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1. The Company History and Natu" sheetId="6" state="visible" r:id="rId6"/>
    <sheet xmlns:r="http://schemas.openxmlformats.org/officeDocument/2006/relationships" name="2. Summary of Significant Accou" sheetId="7" state="visible" r:id="rId7"/>
    <sheet xmlns:r="http://schemas.openxmlformats.org/officeDocument/2006/relationships" name="3. Fixed Assets, Net" sheetId="8" state="visible" r:id="rId8"/>
    <sheet xmlns:r="http://schemas.openxmlformats.org/officeDocument/2006/relationships" name="4. Accounts Payable and Accrued" sheetId="9" state="visible" r:id="rId9"/>
    <sheet xmlns:r="http://schemas.openxmlformats.org/officeDocument/2006/relationships" name="5. Share Capitalization" sheetId="10" state="visible" r:id="rId10"/>
    <sheet xmlns:r="http://schemas.openxmlformats.org/officeDocument/2006/relationships" name="6. Commitments and Contingencie" sheetId="11" state="visible" r:id="rId11"/>
    <sheet xmlns:r="http://schemas.openxmlformats.org/officeDocument/2006/relationships" name="7. Related Party Balances and T" sheetId="12" state="visible" r:id="rId12"/>
    <sheet xmlns:r="http://schemas.openxmlformats.org/officeDocument/2006/relationships" name="8. Subsequent Event" sheetId="13" state="visible" r:id="rId13"/>
    <sheet xmlns:r="http://schemas.openxmlformats.org/officeDocument/2006/relationships" name="2. Summary of Significant Acc14" sheetId="14" state="visible" r:id="rId14"/>
    <sheet xmlns:r="http://schemas.openxmlformats.org/officeDocument/2006/relationships" name="1. The Company History and Na15" sheetId="15" state="visible" r:id="rId15"/>
    <sheet xmlns:r="http://schemas.openxmlformats.org/officeDocument/2006/relationships" name="2. Summary of Significant Acc16" sheetId="16" state="visible" r:id="rId16"/>
    <sheet xmlns:r="http://schemas.openxmlformats.org/officeDocument/2006/relationships" name="3. Fixed Assets, Net (Tables)" sheetId="17" state="visible" r:id="rId17"/>
    <sheet xmlns:r="http://schemas.openxmlformats.org/officeDocument/2006/relationships" name="4. Accounts Payable and Accru18" sheetId="18" state="visible" r:id="rId18"/>
    <sheet xmlns:r="http://schemas.openxmlformats.org/officeDocument/2006/relationships" name="6. Commitments and Contingenc19" sheetId="19" state="visible" r:id="rId19"/>
    <sheet xmlns:r="http://schemas.openxmlformats.org/officeDocument/2006/relationships" name="1. The Company History and Na20" sheetId="20" state="visible" r:id="rId20"/>
    <sheet xmlns:r="http://schemas.openxmlformats.org/officeDocument/2006/relationships" name="1. The Company History and Na21" sheetId="21" state="visible" r:id="rId21"/>
    <sheet xmlns:r="http://schemas.openxmlformats.org/officeDocument/2006/relationships" name="2. Summary of Significant Acc22" sheetId="22" state="visible" r:id="rId22"/>
    <sheet xmlns:r="http://schemas.openxmlformats.org/officeDocument/2006/relationships" name="2. Summary of Significant Acc23" sheetId="23" state="visible" r:id="rId23"/>
    <sheet xmlns:r="http://schemas.openxmlformats.org/officeDocument/2006/relationships" name="2. Summary of Significant Acc24" sheetId="24" state="visible" r:id="rId24"/>
    <sheet xmlns:r="http://schemas.openxmlformats.org/officeDocument/2006/relationships" name="3. Fixed Assets, Net (Details)" sheetId="25" state="visible" r:id="rId25"/>
    <sheet xmlns:r="http://schemas.openxmlformats.org/officeDocument/2006/relationships" name="3. Fixed Assets, Net (Details N" sheetId="26" state="visible" r:id="rId26"/>
    <sheet xmlns:r="http://schemas.openxmlformats.org/officeDocument/2006/relationships" name="4. Accounts Payable and Accru27" sheetId="27" state="visible" r:id="rId27"/>
    <sheet xmlns:r="http://schemas.openxmlformats.org/officeDocument/2006/relationships" name="5. Share Capitalization (Detail" sheetId="28" state="visible" r:id="rId28"/>
    <sheet xmlns:r="http://schemas.openxmlformats.org/officeDocument/2006/relationships" name="6. Commitments and Contingenc29" sheetId="29" state="visible" r:id="rId29"/>
    <sheet xmlns:r="http://schemas.openxmlformats.org/officeDocument/2006/relationships" name="6. Commitments and Contingenc30" sheetId="30" state="visible" r:id="rId30"/>
  </sheets>
  <definedNames/>
  <calcPr calcId="124519" fullCalcOnLoad="1"/>
</workbook>
</file>

<file path=xl/sharedStrings.xml><?xml version="1.0" encoding="utf-8"?>
<sst xmlns="http://schemas.openxmlformats.org/spreadsheetml/2006/main" uniqueCount="274">
  <si>
    <t>Document and Entity Information - shares</t>
  </si>
  <si>
    <t>3 Months Ended</t>
  </si>
  <si>
    <t>Mar. 31, 2018</t>
  </si>
  <si>
    <t>May 15, 2018</t>
  </si>
  <si>
    <t>Document And Entity Information</t>
  </si>
  <si>
    <t>Entity Registrant Name</t>
  </si>
  <si>
    <t>HotApp Blockchain Inc.</t>
  </si>
  <si>
    <t>Entity Central Index Key</t>
  </si>
  <si>
    <t>Document Type</t>
  </si>
  <si>
    <t>10-Q</t>
  </si>
  <si>
    <t>Document Period End Date</t>
  </si>
  <si>
    <t>Mar. 31,
		2018</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CONDENSED BALANCE SHEETS (Unaudited) - USD ($)</t>
  </si>
  <si>
    <t>Dec. 31, 2017</t>
  </si>
  <si>
    <t>CURRENT ASSETS:</t>
  </si>
  <si>
    <t>Cash</t>
  </si>
  <si>
    <t>Accounts receivable-related parties</t>
  </si>
  <si>
    <t>Accounts receivable-other</t>
  </si>
  <si>
    <t>Prepaid expenses</t>
  </si>
  <si>
    <t>Deposit and other receivable</t>
  </si>
  <si>
    <t>TOTAL CURRENT ASSETS</t>
  </si>
  <si>
    <t>Fixed assets, net</t>
  </si>
  <si>
    <t>TOTAL ASSETS</t>
  </si>
  <si>
    <t>CURRENT LIABILITIES:</t>
  </si>
  <si>
    <t>Accounts payable and accrued expenses</t>
  </si>
  <si>
    <t>Accrued taxes and franchise fees</t>
  </si>
  <si>
    <t>Amount due to related parties</t>
  </si>
  <si>
    <t>TOTAL CURRENT LIABILITIES</t>
  </si>
  <si>
    <t>TOTAL LIABILITIES</t>
  </si>
  <si>
    <t>STOCKHOLDERS' EQUITY (DEFICIT):</t>
  </si>
  <si>
    <t>Preferred stock, $0.0001 par value, 15,000,000 shares authorized, 0 issued and outstanding as of March 31, 2018 and December 31, 2017</t>
  </si>
  <si>
    <t>Common stock, $0.0001 par value, 1,000,000,000 shares authorized, 506,898,576 shares issued and outstanding, as of March 31, 2018 and December 31, 2017</t>
  </si>
  <si>
    <t>Accumulated other comprehensive loss</t>
  </si>
  <si>
    <t>Additional paid-in capital</t>
  </si>
  <si>
    <t>Accumulated deficit</t>
  </si>
  <si>
    <t>TOTAL STOCKHOLDERS' EQUITY (DEFICIT)</t>
  </si>
  <si>
    <t>TOTAL LIABILITIES AND STOCKHOLDERS' EQUITY</t>
  </si>
  <si>
    <t>CONDENSED BALANCE SHEETS (Parenthetical) - $ / shares</t>
  </si>
  <si>
    <t>Statement of Financial Position [Abstract]</t>
  </si>
  <si>
    <t>Preferred stock, Par Value</t>
  </si>
  <si>
    <t>Preferred stock, Share Authorized</t>
  </si>
  <si>
    <t>Preferred stock, Issued</t>
  </si>
  <si>
    <t>Preferred stock, Outstanding</t>
  </si>
  <si>
    <t>Common stock, Par Value</t>
  </si>
  <si>
    <t>Common stock, Shares Authorized</t>
  </si>
  <si>
    <t>Common stock, Issued</t>
  </si>
  <si>
    <t>Common stock, Outstanding</t>
  </si>
  <si>
    <t>CONDENSED STATEMENTS OF OPERATIONS (Unaudited) - USD ($)</t>
  </si>
  <si>
    <t>Mar. 31, 2017</t>
  </si>
  <si>
    <t>Revenues:</t>
  </si>
  <si>
    <t>Project fee - related parties</t>
  </si>
  <si>
    <t>Project fee-others</t>
  </si>
  <si>
    <t>Total Revenues</t>
  </si>
  <si>
    <t>Cost of revenues</t>
  </si>
  <si>
    <t>Gross profit</t>
  </si>
  <si>
    <t>Operating expenses:</t>
  </si>
  <si>
    <t>Research and product development</t>
  </si>
  <si>
    <t>Deposits written off</t>
  </si>
  <si>
    <t>Depreciation</t>
  </si>
  <si>
    <t>General and administrative</t>
  </si>
  <si>
    <t>Total operating expenses</t>
  </si>
  <si>
    <t>(Loss) from operations</t>
  </si>
  <si>
    <t>Other income / expense:</t>
  </si>
  <si>
    <t>Interest income</t>
  </si>
  <si>
    <t>Other sundry income</t>
  </si>
  <si>
    <t>Foreign exchange gain</t>
  </si>
  <si>
    <t>Total other income</t>
  </si>
  <si>
    <t>Loss before taxes</t>
  </si>
  <si>
    <t>Income tax provision</t>
  </si>
  <si>
    <t>Net loss applicable to common shareholders</t>
  </si>
  <si>
    <t>Net loss per share - basic and diluted</t>
  </si>
  <si>
    <t>Weighted number of shares outstanding - Basic and diluted</t>
  </si>
  <si>
    <t>Net loss</t>
  </si>
  <si>
    <t>Foreign currency translation gain (loss)</t>
  </si>
  <si>
    <t>Total comprehensive loss</t>
  </si>
  <si>
    <t>CONDENSED STATEMENTS OF CASH FLOWS (Unaudited) - USD ($)</t>
  </si>
  <si>
    <t>CASH FLOWS FROM OPERATING ACTIVITIES:</t>
  </si>
  <si>
    <t>Adjustments to reconcile net loss to cash used in operating activities:</t>
  </si>
  <si>
    <t>Deposit written off</t>
  </si>
  <si>
    <t>Foreign exchange transaction gain</t>
  </si>
  <si>
    <t>Change in operating assets and liabilities:</t>
  </si>
  <si>
    <t>Account receivable</t>
  </si>
  <si>
    <t>Security deposit and other receivables</t>
  </si>
  <si>
    <t>Net cash used in operating activities</t>
  </si>
  <si>
    <t>CASH FLOW FROM INVESTING ACTIVITIES:</t>
  </si>
  <si>
    <t>Acquisition of fixed assets</t>
  </si>
  <si>
    <t>Net cash used in investing activities</t>
  </si>
  <si>
    <t>CASH FLOW FROM FINANCING ACTIVITIES:</t>
  </si>
  <si>
    <t>Advance from related parties</t>
  </si>
  <si>
    <t>Net cash provided by financing activities</t>
  </si>
  <si>
    <t>NET (DECREASE)/INCREASE IN CASH</t>
  </si>
  <si>
    <t>Effects of exchange rates on cash</t>
  </si>
  <si>
    <t>CASH AND CASH EQUIVALENTS at beginning of period</t>
  </si>
  <si>
    <t>CASH AND CASH EQUIVALENTS at end of period</t>
  </si>
  <si>
    <t>1. The Company History and Nature of the Business</t>
  </si>
  <si>
    <t>Organization, Consolidation and Presentation of Financial Statements [Abstract]</t>
  </si>
  <si>
    <t>The Company History and Nature of the Business</t>
  </si>
  <si>
    <t xml:space="preserve">HotApp Blockchain Inc., formerly HotApp International,
Inc., (the “Company” or “Group”) was incorporated in the State of Delaware on March 7, 2012 and established
a fiscal year end of December 31. The Company’s initial business plan was to be a financial acquisition intermediary which
would serve buyers and sellers for companies that are in highly fragmented industries. The Company determined it was in the best
interest of the shareholders to expand its business plan. On October 15, 2014, through a sale and purchase agreement (the “Purchase
Agreement”) the Company acquired all the issued and outstanding stock of HotApps International Pte Ltd (“HIP”)
from Singapore eDevelopment Limited (“SeD”). HIP owned certain intellectual property relating to instant messaging
for portable devices (“HotApp”). HotApp is a cross-platform mobile application that incorporates instant messaging
and ecommerce. It provides a messaging and calling services for HotApp users (text, photo, audio). Started from a cross platform
mobile application that incorporate messaging and eCommerce, HotApp has evolved as a platform Service provider with application
framework serving vertical industry such as multilevel Marketing. The messaging and calling services has been terminated in 2017.
HotApp can be used on any mobile platform (i.e. IOS Online or Android). On January 1, 2018, the Company’s new subsidiary,
Crypto Exchange Inc., issued 1,000 shares of its common stock to the Company. As of March 31, 2018, details of the Company’s
subsidiaries are as follows:
Subsidiaries Date of Incorporation Place of Incorporation Percentage of Ownership
1st Tier Subsidiary:
HotApps International Pte Ltd (“HIP”) May 23, 2014 Republic of Singapore 100% by Company
Crypto Exchange Inc. December 15, 2017 State of Nevada, the United States of America 100% by Company
2nd Tier Subsidiaries:
Crypto Exchange Pte. Ltd., formerly HotApps Call Pte Ltd September 15, 2014 Republic of Singapore 100% owned by HIP
HotApps Information Technology Co Ltd November 10, 2014 People’s Republic of China 100% owned by HIP
HotApp International Limited* July 8, 2014 Hong Kong (Special Administrative Region) 100% owned by HIP * On March 25, 2015, HotApps International Pte
Ltd acquired 100% of issued share capital in HotApp International Limited. These financial statements have been prepared
using accounting principles generally accepted in the United States of America applicable for a going concern, which assumes that
the Company will realize its assets and discharge its liabilities in the ordinary course of business. Since inception, the Company
has incurred net losses of $5,197,609 and has net working capital deficit of $908,402 at March 31, 2018. Management has concluded
that due to the conditions described above, there is substantial doubt about the entities ability to continue as a going concern
through May 15, 2019. We have evaluated the significance of the conditions in relation to our ability to meet our obligations and
believe that our current cash balance along with our current operations will not provide sufficient capital to continue operation
through 2018. Our ability to continue as a going concern is dependent upon achieving sales growth, the management of operating
expenses and the ability of the Company to obtain the necessary financing to meet its obligations and pay its liabilities arising
from normal business operations when they come due, and upon profitable operations. Our majority shareholder has advised us not
to depend solely on it for financing. We have increased our efforts to raise additional capital through equity or debt financings
from other sources. However, we cannot be certain that such capital (from our shareholders or third parties) will be available
to us or whether such capital will be available on terms that are acceptable to us. Any such financing likely would be dilutive
to existing stockholders and could result in significant financial operating covenants that would negatively impact our business.
If we are unable to raise sufficient additional capital on acceptable terms, we will have insufficient funds to operate our business
or pursue our planned growth. These financial statements do not include any
adjustments relating to the recoverability and classification of recorded asset amounts, or amounts and classification of liabilities
that might result from this uncertainty. </t>
  </si>
  <si>
    <t>2. Summary of Significant Accounting Policies</t>
  </si>
  <si>
    <t>Accounting Policies [Abstract]</t>
  </si>
  <si>
    <t>Summary of Significant Accounting Policies</t>
  </si>
  <si>
    <t xml:space="preserve">Basis of presentation The accompanying financial statements have been
prepared in accordance with accounting principles generally accepted in the United States of America (“U.S. GAAP”).
These condensed consolidated financial statements should be read in conjunction with the financial statements and additional information
as contained in our Annual Report on Form 10-K for the year ended December 31, 2017. Results of operations for the three month
periods ended March 31, 2018 are not necessarily indicative of the operating results that may be expected for the year ending December
31, 2018. The other information in these condensed consolidated financial statements is unaudited but, in the opinion of management,
reflects all adjustments necessary for a fair presentation of the results for the periods covered. All such adjustments are of
a normal recurring nature unless disclosed otherwise. Basis of consolidation The consolidated financial statements of the
Group include the financial statements of HotApp Blockchain Inc. and its subsidiaries. All inter-company transactions and balances
have been eliminated upon consolidation. Use of estimates The preparation of financial statements in conformity
with U.S. GAAP requires management to make estimates and assumptions that affect the reported amounts of assets and liabilities
and revenues, cost and expenses in the financial statements and accompanying notes. Significant accounting estimates reflected
in the Group’s consolidated financial statements include revenue recognition, the useful lives and impairment of property
and equipment, valuation allowance for deferred tax assets and share-based compensation. Cash and cash equivalents The Company considers all highly liquid investments
with a maturity of three months or less at the date of acquisition to be cash equivalents. There were no cash equivalents as of
March 31, 2018 and December 31, 2017. Foreign currency risk Because of its foreign operations, the Company
holds cash in non-US dollars. As of March 31, 2018, cash and cash equivalents of the Group includes, on an as converted basis to
US dollars $53,694, $7,047 and $12,738 in Hong Kong Dollars (“HK$”), Reminbi (“RMB”) and Singapore Dollars
(“S$”), respectively. The Renminbi (“RMB”) is not a freely
convertible currency. The State Administration for Foreign Exchange, under the authority of the People’s Bank of China, controls
the conversion of RMB into foreign currencies. The value of the RMB is subject to changes in central government policies and to
international economic and political developments affecting supply and demand in the China Foreign Exchange Trading System market. Concentration of credit risk Financial instruments that potentially expose
the Group to concentration of credit risk consist primarily of cash. Although the cash at each particular bank in the United States
is insured up to $250,000 by Federal Deposit Insurance Corporation (FDIC), the Group exposes to credit risk due to its concentration
of cash in foreign countries. The Group places their cash with financial institutions with high-credit ratings and quality. The
Group also exposes to credit risk due to its concentration for customers with revenue in excess of 10%. Fixed assets, net Property and equipment are stated at cost less
accumulated depreciation. Depreciation is calculated on a straight-line basis over the following estimated useful lives:
Office equipment 3 years
Computer equipment 3 years
Furniture and fixtures 3 years
Motor vehicles 10 years Fair value The carrying value of cash and cash equivalents,
accounts payable and accrued liabilities, and borrowings, as reflected in the balance sheets, approximate fair value because of
the short-term maturity of these instruments. All other significant financial assets, financial liabilities and equity instruments
of the Company are either recognized or disclosed in the financial statements together with other information relevant for making
a reasonable assessment of future cash flows, interest rate risk and credit risk. Where practicable the fair values of financial
assets and financial liabilities have been determined and disclosed; otherwise only available information pertinent to fair value
has been disclosed. Revenue recognition Accounting Standards Codification ("ASC")
606, Revenue from Contracts with Customers ("ASC 606"), establishes principles for reporting information about the nature,
amount, timing and uncertainty of revenue and cash flows arising from the entity's contracts to provide goods or services to customers.
Under the new standard, revenue is recognized when a customer obtains control of promised goods or services in an amount that reflects
the consideration the entity expects to receive in exchange for those goods or services. The Company adopted this new standard
on January 1, 2018 under the modified retrospective method to all contracts not completed as of January 1, 2018 and the adoption
did not have a material effect on our financial statements but we expanded our disclosures related to contracts with customers
below. Revenue is recognized when (or as) the Company
transfers promised goods or services to its customers in amounts that reflect the consideration to which the Company expects to
be entitled to in exchange for those goods or services, which occurs when (or as) the Company satisfies its contractual obligations
and transfers over control of the promised goods or services to its customers. Costs to obtain or fulfill a contract are expensed
as incurred. Disaggregation of Revenue We generate revenue from the project involving
provision of services and software development to customers. In respect to the provision of services, the agreement span over the
length of one year with cancellable clause and are typically billed on a monthly basis. The following table depicts the disaggregation
of revenue according to revenue type and is consistent with how we evaluate our financial performance:
Segments Provision of Services Software Development Total
Primary Geographical Markets
North America $ 23,046 $ - $ 23,046
Asia - 4,623 4,623
$ 23,046 $ 4,623 $ 27,669
Timing of Revenue Recognition
Goods transferred at a point in time $ - $ 4,623 $ 4,623
Services transferred over time 23,046 - 23,046
$ 23,046 $ 4,623 $ 27,669 Contract assets and contract liabilities Based on our contracts, we normally invoice
customers once our performance obligations have been satisfied, at which point payment is unconditional. Accordingly, our contracts
do not give rise to contract assets or liabilities under ASC 606. Accounts receivable are recorded when the right to consideration
becomes unconditional. Remaining performance obligations As of March 31, 2018, the aggregate amount of
the transaction price allocated to the remaining performance obligation is $3,092, and the Group will recognize this revenue as
the software development is completed, which is expected to occur over the next 3 months. Research and development expenses Research and development expenses primarily
consist of (i) salaries and benefits for research and development personnel, and (ii) office rental, general expenses and depreciation
expenses associated with the research and development activities. The Company’s research and development activities primarily
consist of the research and development of new features for its mobile platform and its self-developed mobile games. Expenditures
incurred during the research phase are expensed as incurred. Income taxes Current income taxes are provided for in accordance
with the laws of the relevant tax authorities. Deferred income taxes are recognized when temporary differences exist between the
tax bases of assets and liabilities and their reported amounts in the consolidated financial statements. Net operating loss carry
forwards and credits are applied using enacted statutory tax rates applicable to future years. Deferred tax assets are reduced
by a valuation allowance when, in the opinion of management, it is more-likely-than-not that a portion of or all of the deferred
tax assets will not be realized. The components of the deferred tax assets and liabilities are individually classified as non-current
based on their characteristics. The impact of an uncertain income tax position
on the income tax return is recognized at the largest amount that is more-likely-than-not to be sustained upon audit by the relevant
tax authority. An uncertain income tax position will not be recognized if it has less than a 50% likelihood of being sustained.
Interest and penalties on income taxes will be classified as a component of the provisions for income taxes. The Group did not
recognize any income tax due to uncertain tax position or incur any interest and penalties related to potential underpaid income
tax expenses for the years ended December 31, 2017 or 2016, respectively. Uncertainties exist with respect to the application
of the New EIT Law to our operations, specifically with respect to our tax residency. The New EIT Law specifies that legal entities
organized outside of the PRC will be considered residents for PRC income tax purposes if their “de facto management bodies”
as “establishments that carry on substantial and overall management and control over the operations, personnel, accounting,
properties, etc. of the Company.” Because of the uncertainties that have resulted from limited PRC guidance on the issue,
it is uncertain whether our legal entities outside the PRC constitute residents under the New EIT Law. If one or more of our legal
entities organized outside the PRC were characterized as PRC residents, the impact would adversely affect our results of operations. Foreign currency translation The functional and reporting currency of the
Company is the United States dollar (“U.S. dollar”). The financial records of the Company’s subsidiaries located
in Singapore, Hong Kong and the PRC are maintained in their local currencies, the Singapore Dollar (S$), Hong Kong Dollar (HK$)
and Renminbi ("RMB"), which are also the functional currencies of these entities. Monetary assets and liabilities denominated
in currencies other than the functional currency are translated into the functional currency at the rates of exchange ruling at
the balance sheet date. Transactions in currencies other than the functional currency during the year are converted into functional
currency at the applicable rates of exchange prevailing when the transactions occurred. Transaction gains and losses are recognized
in the statement of operations. The Company’s entities with functional
currency of Renminbi, Hong Kong Dollar and Singapore Dollar, translate their operating results and financial positions into the
U.S. dollar, the Company’s reporting currency. Assets and liabilities are translated using the exchange rates in effect on
the balance sheet date. Revenues, expenses, gains and losses are translated using the average rate for the year. Translation adjustments
are reported as cumulative translation adjustments and are shown as a separate component of comprehensive income (loss). For the three months ended March 31, 2018, the
Company recorded other comprehensive loss from translation loss of $59,452 in the consolidated financial statements. Operating leases Leases where the rewards and risks of ownership
of assets primarily remain with the lessor are accounted for as operating leases. Payments made under operating leases are charged
to the consolidated statements of operations on a straight-line basis over the lease periods. Comprehensive income (loss) Comprehensive income (loss) includes gains (losses)
from foreign currency translation adjustments. Comprehensive income (loss) is reported in the consolidated statements of operations
and comprehensive loss. Loss per share Basic loss per share is computed by dividing
net loss attributable to shareholders by the weighted average number of shares outstanding during the period. The Company's convertible preferred shares are
not participating securities and have no voting rights until converted to common stock. As of March 31, 2018, no shares of preferred
stock are eligible for conversion into voting common stock. Recent accounting pronouncements not yet adopted In November 2015, the FASB issued Accounting
Standards Update No. 2015-17, Income Taxes (Topic 740): Balance Sheet Classification of Deferred Taxes (ASU 2015-17), which simplifies
the presentation of deferred income taxes by requiring deferred tax assets and liabilities be classified as noncurrent on the balance
sheet. The updated standard is effective for us beginning on January 1, 2017. The adoption of this standard did not have a significant
effect on our consolidated financial statements. On Feb. 25, 2016, the Financial Accounting Standards
Board (FASB) released Accounting Standards Update No. 2016-02, Leases (Topic 842) (the Update). The new leasing standard presents
dramatic changes to the balance sheets of lessees. Lessor accounting is updated to align with certain changes in the lessee
model and the new revenue recognition standard. The Company does not expect the adoption of ASU No. 2016-02 to have a material
impact on its financial statements. </t>
  </si>
  <si>
    <t>3. Fixed Assets, Net</t>
  </si>
  <si>
    <t>Fixed Assets Net</t>
  </si>
  <si>
    <t xml:space="preserve">Fixed assets, net consisted of the following:
March 31, December 31,
2018 2017
Computer equipment $ 78,277 $ 76,662
Office equipment 23,637 22,843
Furniture and fixtures 10,761 10,599
$ 112,675 $ 110,104
Less: accumulated depreciation (95,851 ) (87,167 )
Fixed assets, net $ 16,824 $ 22,937 Depreciation expenses charged to the consolidated
statements of operations for the three months ended March 31, 2018 and 2017 were $8,684 and $8,636, respectively. </t>
  </si>
  <si>
    <t>4. Accounts Payable and Accrued Expense</t>
  </si>
  <si>
    <t>Accounts Payable And Accrued Expense</t>
  </si>
  <si>
    <t>Accounts Payable and Accrued Expenses</t>
  </si>
  <si>
    <t xml:space="preserve">Accrued expenses and other current liabilities
consisted of the following:
March 31, December 31,
2018 2017
Accrued payroll &amp; benefits $ 177,633 $ 170,915
Accrued professional fees 17,568 20,666
Other 3,554 13,126
Total $ 198,755 $ 204,707 </t>
  </si>
  <si>
    <t>5. Share Capitalization</t>
  </si>
  <si>
    <t>Share Capitalization</t>
  </si>
  <si>
    <t xml:space="preserve">The Company is authorized to issue 1 billion
shares of common stock and 15 million shares of preferred stock. The authorized share capital of the Company’s common stock
was increased from 500 million to 1 billion on May 5, 2017. Both share types have a $0.0001 par value. As of March 31, 2018 and
December 31, 2017, the Company had issued and outstanding, 506,898,576 of common stock, and 0 shares of preferred stock. Common Shares: On July 13, 2015, SED acquired 777,687 shares
of the Company common stock by converting outstanding loans made to the Company into common stock of the Company at a rate of $5.00
per share (rounded to the nearest full share). After such transactions SED owned 98.17% of the Company. On March 27, 2017, the Company entered into
a Loan Conversion Agreement with SeD, pursuant to which SeD agreed to convert $450,890 of debt owed by Company to SeD into 500,988,889
common shares at a conversion price of $0.0009. The captioned shares were issued on June 9, 2017, and SeD owned 99.979% of the
Company after such transactions. Preferred Shares: Pursuant to the Purchase Agreement, dated October
15, 2014, the Company issued 1,000,000 shares of common stock to SED. Such amount represented 19% ownership in the Company. Pursuant
to the Purchase Agreement, dated October 15, 2014, the Company issued 13,800,000 shares of a class of preferred stock called Perpetual
Preferred Stock (“Preferred Stock”) to SED. The Preferred Stock has no dividend or voting rights. The Preferred Stock
is convertible to common stock of the Company dependent upon the number of commercial users of the Software. For each 1,000,000
commercial users of the Software (without duplication), SED shall have the right to convert 1,464,000 shares of Perpetual Preferred
Stock into 7,320,000 shares of Common Stock, so that there must be a minimum of 9,426,230 commercial users in order for all of
the shares of the Perpetual Preferred Stock to be converted into common stock of the Company (13,800,000 shares of Preferred Stock
convertible into 69,000,000 shares of common stock). On March 27, 2017, SeD and the Company entered
into a Preferred Stock Cancellation Agreement, by which SeD agreed to cancel its 13,800,000 shares Perpetual Preferred Stock issued
by the Company. On June 8, 2017, a Certificate of Retirement for 13,800,000 shares of the Perpetual Preferred Stock has been filed
to the office of Secretary of State of the State of Delaware. Other than the conversion rights described above,
the Preferred Stock has no voting, dividend, redemption or other rights. </t>
  </si>
  <si>
    <t>6. Commitments and Contingencies</t>
  </si>
  <si>
    <t>Commitments And Contingencies</t>
  </si>
  <si>
    <t>Commitments and Contingencies</t>
  </si>
  <si>
    <t>On May 9, 2016, the Company entered into a lease
agreement for 1,231 square feet of office space in Guangzhou, China. The lease commenced on May 9, 2016 and runs through May 8,
2018 with monthly payments of $2,451. The Company was required to put up a security deposit of $4,918. For the three months ended
March 31, 2018, the Company recorded rent expense of $7,353 for the Guangzhou office. On April 10, 2015, the Company entered into
a lease agreement for 347 square feet of office space in Kowloon, Hong Kong. This lease commenced on April 20, 2015 and runs through
April 19, 2017 with monthly payments of $2,574. The Company was required to put up a security deposit of $5,147. On March 16, 2017,
the Company entered into a lease agreement for 1,504 square feet of office space in Kowloon, Hong Kong. This lease commenced on
March 16, 2017 and runs through March 31, 2019 with monthly payments of $3,256. The Company was required to put up a security deposit
of $6,499. For the three months ended March 31, 2018, the Company recorded rent expense of $9,768 for the office. The following is a schedule by years of future
minimum lease payments under non-cancellable operating leases:
2018 $ 6,340
2019 -
Total $ 6,340</t>
  </si>
  <si>
    <t>7. Related Party Balances and Transactions</t>
  </si>
  <si>
    <t>Related Party Transactions [Abstract]</t>
  </si>
  <si>
    <t>Related Party Balances and Transactions</t>
  </si>
  <si>
    <t>On March 1, 2018, the Company’s subsidiary
HotApp International Ltd. entered into an Outsource Technology Development Agreement (the “Agreement”) with a related
party, which may be terminated by either party on 30-days’ notice. Under this agreement, the related party agreed to pay
a monthly fee for access to HotApp International Ltd.’s software programmers. As of March 31, 2018, the Company has amount
due to SeD for $902,216, plus an amount due to a director of $5,479 and has an amount due from an affiliate for $2,285. The Company
has made full impairment provision for the amount due from the affiliate. The account receivable as of March 31, 2018
included a trade receivable from an affiliate by common ownership amounting to $89,427 resulting from the revenue earned from that
affiliate during the year 2017, and a trade receivable of $23,000 from a related party resulting from the revenue earned in 2018.</t>
  </si>
  <si>
    <t>8. Subsequent Event</t>
  </si>
  <si>
    <t>Subsequent Events [Abstract]</t>
  </si>
  <si>
    <t>Subsequent Events</t>
  </si>
  <si>
    <t>The Company has evaluated subsequent events
through the date that the financials were issued.</t>
  </si>
  <si>
    <t>2. Summary of Significant Accounting Policies (Policies)</t>
  </si>
  <si>
    <t>Summary Of Significant Accounting Policies Policies</t>
  </si>
  <si>
    <t>Basis of Presentation</t>
  </si>
  <si>
    <t>The accompanying financial statements have been
prepared in accordance with accounting principles generally accepted in the United States of America (“U.S. GAAP”).
These condensed consolidated financial statements should be read in conjunction with the financial statements and additional information
as contained in our Annual Report on Form 10-K for the year ended December 31, 2017. Results of operations for the three month
periods ended March 31, 2018 are not necessarily indicative of the operating results that may be expected for the year ending December
31, 2018. The other information in these condensed consolidated financial statements is unaudited but, in the opinion of management,
reflects all adjustments necessary for a fair presentation of the results for the periods covered. All such adjustments are of
a normal recurring nature unless disclosed otherwise.</t>
  </si>
  <si>
    <t>Basis of consolidation</t>
  </si>
  <si>
    <t>The consolidated financial statements of the
Group include the financial statements of HotApp Blockchain Inc. and its subsidiaries. All inter-company transactions and balances
have been eliminated upon consolidation.</t>
  </si>
  <si>
    <t>Use of estimates</t>
  </si>
  <si>
    <t>The preparation of financial statements in conformity
with U.S. GAAP requires management to make estimates and assumptions that affect the reported amounts of assets and liabilities
and revenues, cost and expenses in the financial statements and accompanying notes. Significant accounting estimates reflected
in the Group’s consolidated financial statements include revenue recognition, the useful lives and impairment of property
and equipment, valuation allowance for deferred tax assets and share-based compensation.</t>
  </si>
  <si>
    <t>Cash and Cash Equivalents</t>
  </si>
  <si>
    <t>The Company considers all highly liquid investments
with a maturity of three months or less at the date of acquisition to be cash equivalents. There were no cash equivalents as of
March 31, 2018 and December 31, 2017.</t>
  </si>
  <si>
    <t>Foreign currency risk</t>
  </si>
  <si>
    <t xml:space="preserve">Because of its foreign operations, the Company
holds cash in non-US dollars. As of March 31, 2018, cash and cash equivalents of the Group includes, on an as converted basis to
US dollars $53,694, $7,047 and $12,738 in Hong Kong Dollars (“HK$”), Reminbi (“RMB”) and Singapore Dollars
(“S$”), respectively. The Renminbi (“RMB”) is not a freely
convertible currency. The State Administration for Foreign Exchange, under the authority of the People’s Bank of China, controls
the conversion of RMB into foreign currencies. The value of the RMB is subject to changes in central government policies and to
international economic and political developments affecting supply and demand in the China Foreign Exchange Trading System market. </t>
  </si>
  <si>
    <t>Concentration of credit risk</t>
  </si>
  <si>
    <t>Financial instruments that potentially expose
the Group to concentration of credit risk consist primarily of cash. Although the cash at each particular bank in the United States
is insured up to $250,000 by Federal Deposit Insurance Corporation (FDIC), the Group exposes to credit risk due to its concentration
of cash in foreign countries. The Group places their cash with financial institutions with high-credit ratings and quality. The
Group also exposes to credit risk due to its concentration for customers with revenue in excess of 10%.</t>
  </si>
  <si>
    <t xml:space="preserve">Property and equipment are stated at cost less
accumulated depreciation. Depreciation is calculated on a straight-line basis over the following estimated useful lives:
Office equipment 3 years
Computer equipment 3 years
Furniture and fixtures 3 years
Motor vehicles 10 years </t>
  </si>
  <si>
    <t>Fair Value</t>
  </si>
  <si>
    <t>The carrying value of cash and cash equivalents,
accounts payable and accrued liabilities, and borrowings, as reflected in the balance sheets, approximate fair value because of
the short-term maturity of these instruments. All other significant financial assets, financial liabilities and equity instruments
of the Company are either recognized or disclosed in the financial statements together with other information relevant for making
a reasonable assessment of future cash flows, interest rate risk and credit risk. Where practicable the fair values of financial
assets and financial liabilities have been determined and disclosed; otherwise only available information pertinent to fair value
has been disclosed.</t>
  </si>
  <si>
    <t>Revenue Recognition</t>
  </si>
  <si>
    <t>Accounting Standards Codification ("ASC")
606, Revenue from Contracts with Customers ("ASC 606"), establishes principles for reporting information about the nature,
amount, timing and uncertainty of revenue and cash flows arising from the entity's contracts to provide goods or services to customers.
Under the new standard, revenue is recognized when a customer obtains control of promised goods or services in an amount that reflects
the consideration the entity expects to receive in exchange for those goods or services. The Company adopted this new standard
on January 1, 2018 under the modified retrospective method to all contracts not completed as of January 1, 2018 and the adoption
did not have a material effect on our financial statements but we expanded our disclosures related to contracts with customers
below. Revenue is recognized when (or as) the Company
transfers promised goods or services to its customers in amounts that reflect the consideration to which the Company expects to
be entitled to in exchange for those goods or services, which occurs when (or as) the Company satisfies its contractual obligations
and transfers over control of the promised goods or services to its customers. Costs to obtain or fulfill a contract are expensed
as incurred.</t>
  </si>
  <si>
    <t>Disaggregation of Revenue</t>
  </si>
  <si>
    <t xml:space="preserve">We generate revenue from the project involving
provision of services and software development to customers. In respect to the provision of services, the agreement span over the
length of one year with cancellable clause and are typically billed on a monthly basis. The following table depicts the disaggregation
of revenue according to revenue type and is consistent with how we evaluate our financial performance:
Segments Provision of Services Software Development Total
Primary Geographical Markets
North America $ 23,046 $ - $ 23,046
Asia - 4,623 4,623
$ 23,046 $ 4,623 $ 27,669
Timing of Revenue Recognition
Goods transferred at a point in time $ - $ 4,623 $ 4,623
Services transferred over time 23,046 - 23,046
$ 23,046 $ 4,623 $ 27,669 </t>
  </si>
  <si>
    <t>Contract assets and contract liabilities</t>
  </si>
  <si>
    <t>Based on our contracts, we normally invoice
customers once our performance obligations have been satisfied, at which point payment is unconditional. Accordingly, our contracts
do not give rise to contract assets or liabilities under ASC 606. Accounts receivable are recorded when the right to consideration
becomes unconditional.</t>
  </si>
  <si>
    <t>Remaining performance obligations</t>
  </si>
  <si>
    <t>As of March 31, 2018, the aggregate amount of
the transaction price allocated to the remaining performance obligation is $3,092, and the Group will recognize this revenue as
the software development is completed, which is expected to occur over the next 3 months.</t>
  </si>
  <si>
    <t>Research and development expenses</t>
  </si>
  <si>
    <t>Research and development expenses primarily
consist of (i) salaries and benefits for research and development personnel, and (ii) office rental, general expenses and depreciation
expenses associated with the research and development activities. The Company’s research and development activities primarily
consist of the research and development of new features for its mobile platform and its self-developed mobile games. Expenditures
incurred during the research phase are expensed as incurred.</t>
  </si>
  <si>
    <t>Income Taxes</t>
  </si>
  <si>
    <t>Current income taxes are provided for in accordance
with the laws of the relevant tax authorities. Deferred income taxes are recognized when temporary differences exist between the
tax bases of assets and liabilities and their reported amounts in the consolidated financial statements. Net operating loss carry
forwards and credits are applied using enacted statutory tax rates applicable to future years. Deferred tax assets are reduced
by a valuation allowance when, in the opinion of management, it is more-likely-than-not that a portion of or all of the deferred
tax assets will not be realized. The components of the deferred tax assets and liabilities are individually classified as non-current
based on their characteristics. The impact of an uncertain income tax position
on the income tax return is recognized at the largest amount that is more-likely-than-not to be sustained upon audit by the relevant
tax authority. An uncertain income tax position will not be recognized if it has less than a 50% likelihood of being sustained.
Interest and penalties on income taxes will be classified as a component of the provisions for income taxes. The Group did not
recognize any income tax due to uncertain tax position or incur any interest and penalties related to potential underpaid income
tax expenses for the years ended December 31, 2017 or 2016, respectively. Uncertainties exist with respect to the application
of the New EIT Law to our operations, specifically with respect to our tax residency. The New EIT Law specifies that legal entities
organized outside of the PRC will be considered residents for PRC income tax purposes if their “de facto management bodies”
as “establishments that carry on substantial and overall management and control over the operations, personnel, accounting,
properties, etc. of the Company.” Because of the uncertainties that have resulted from limited PRC guidance on the issue,
it is uncertain whether our legal entities outside the PRC constitute residents under the New EIT Law. If one or more of our legal
entities organized outside the PRC were characterized as PRC residents, the impact would adversely affect our results of operations.</t>
  </si>
  <si>
    <t>Foreign currency translation</t>
  </si>
  <si>
    <t>The functional and reporting currency of the
Company is the United States dollar (“U.S. dollar”). The financial records of the Company’s subsidiaries located
in Singapore, Hong Kong and the PRC are maintained in their local currencies, the Singapore Dollar (S$), Hong Kong Dollar (HK$)
and Renminbi ("RMB"), which are also the functional currencies of these entities. Monetary assets and liabilities denominated
in currencies other than the functional currency are translated into the functional currency at the rates of exchange ruling at
the balance sheet date. Transactions in currencies other than the functional currency during the year are converted into functional
currency at the applicable rates of exchange prevailing when the transactions occurred. Transaction gains and losses are recognized
in the statement of operations. The Company’s entities with functional
currency of Renminbi, Hong Kong Dollar and Singapore Dollar, translate their operating results and financial positions into the
U.S. dollar, the Company’s reporting currency. Assets and liabilities are translated using the exchange rates in effect on
the balance sheet date. Revenues, expenses, gains and losses are translated using the average rate for the year. Translation adjustments
are reported as cumulative translation adjustments and are shown as a separate component of comprehensive income (loss). For the three months ended March 31, 2018, the
Company recorded other comprehensive loss from translation loss of $59,452 in the consolidated financial statements.</t>
  </si>
  <si>
    <t>Operating leases</t>
  </si>
  <si>
    <t>Leases where the rewards and risks of ownership
of assets primarily remain with the lessor are accounted for as operating leases. Payments made under operating leases are charged
to the consolidated statements of operations on a straight-line basis over the lease periods.</t>
  </si>
  <si>
    <t>Comprehensive income (loss)</t>
  </si>
  <si>
    <t>Comprehensive income (loss) includes gains (losses)
from foreign currency translation adjustments. Comprehensive income (loss) is reported in the consolidated statements of operations
and comprehensive loss.</t>
  </si>
  <si>
    <t>Loss per share</t>
  </si>
  <si>
    <t>Basic loss per share is computed by dividing
net loss attributable to shareholders by the weighted average number of shares outstanding during the period. The Company's convertible preferred shares are
not participating securities and have no voting rights until converted to common stock. As of March 31, 2018, no shares of preferred
stock are eligible for conversion into voting common stock.</t>
  </si>
  <si>
    <t>Recent Accounting Pronouncements Not Yet Adopted</t>
  </si>
  <si>
    <t>In November 2015, the FASB issued Accounting
Standards Update No. 2015-17, Income Taxes (Topic 740): Balance Sheet Classification of Deferred Taxes (ASU 2015-17), which simplifies
the presentation of deferred income taxes by requiring deferred tax assets and liabilities be classified as noncurrent on the balance
sheet. The updated standard is effective for us beginning on January 1, 2017. The adoption of this standard did not have a significant
effect on our consolidated financial statements. On Feb. 25, 2016, the Financial Accounting Standards
Board (FASB) released Accounting Standards Update No. 2016-02, Leases (Topic 842) (the Update). The new leasing standard presents
dramatic changes to the balance sheets of lessees. Lessor accounting is updated to align with certain changes in the lessee
model and the new revenue recognition standard. The Company does not expect the adoption of ASU No. 2016-02 to have a material
impact on its financial statements.</t>
  </si>
  <si>
    <t>1. The Company History and Nature of the Business (Tables)</t>
  </si>
  <si>
    <t>Company History And Nature Of Business Tables</t>
  </si>
  <si>
    <t>Summary of subsidiaries</t>
  </si>
  <si>
    <t>Subsidiaries Date of Incorporation Place of Incorporation Percentage of Ownership
1st Tier Subsidiary:
HotApps International Pte Ltd (“HIP”) May 23, 2014 Republic of Singapore 100% by Company
Crypto Exchange Inc. December 15, 2017 State of Nevada, the United States of America 100% by Company
2nd Tier Subsidiaries:
Crypto Exchange Pte. Ltd., formerly HotApps Call Pte Ltd September 15, 2014 Republic of Singapore 100% owned by HIP
HotApps Information Technology Co Ltd November 10, 2014 People’s Republic of China 100% owned by HIP
HotApp International Limited* July 8, 2014 Hong Kong (Special Administrative Region) 100% owned by HIP</t>
  </si>
  <si>
    <t>2. Summary of Significant Accounting Policies (Tables)</t>
  </si>
  <si>
    <t>Summary Of Significant Accounting Policies Tables</t>
  </si>
  <si>
    <t>Fixed Assets estimated useful life</t>
  </si>
  <si>
    <t>Office equipment 3 years
Computer equipment 3 years
Furniture and fixtures 3 years
Motor vehicles 10 years</t>
  </si>
  <si>
    <t xml:space="preserve">Segments Provision of Services Software Development Total
Primary Geographical Markets
North America $ 23,046 $ - $ 23,046
Asia - 4,623 4,623
$ 23,046 $ 4,623 $ 27,669
Timing of Revenue Recognition
Goods transferred at a point in time $ - $ 4,623 $ 4,623
Services transferred over time 23,046 - 23,046
$ 23,046 $ 4,623 $ 27,669 </t>
  </si>
  <si>
    <t>3. Fixed Assets, Net (Tables)</t>
  </si>
  <si>
    <t>Fixed Assets Net Tables</t>
  </si>
  <si>
    <t>Fixed Assets, Net</t>
  </si>
  <si>
    <t xml:space="preserve">March 31, December 31,
2018 2017
Computer equipment $ 78,277 $ 76,662
Office equipment 23,637 22,843
Furniture and fixtures 10,761 10,599
$ 112,675 $ 110,104
Less: accumulated depreciation (95,851 ) (87,167 )
Fixed assets, net $ 16,824 $ 22,937 </t>
  </si>
  <si>
    <t>4. Accounts Payable and Accrued Expense (Tables)</t>
  </si>
  <si>
    <t>Accounts Payable And Accrued Expense Tables</t>
  </si>
  <si>
    <t>Schedule of accounts payable and accrued expenses</t>
  </si>
  <si>
    <t xml:space="preserve">March 31, December 31,
2018 2017
Accrued payroll &amp; benefits $ 177,633 $ 170,915
Accrued professional fees 17,568 20,666
Other 3,554 13,126
Total $ 198,755 $ 204,707 </t>
  </si>
  <si>
    <t>6. Commitments and Contingencies (Tables)</t>
  </si>
  <si>
    <t>Commitments And Contingencies Tables</t>
  </si>
  <si>
    <t>Future minimum lease payments</t>
  </si>
  <si>
    <t>2018 $ 6,340
2019 -
Total $ 6,340</t>
  </si>
  <si>
    <t>1. The Company History and Nature of the Business (Details)</t>
  </si>
  <si>
    <t>HotApps International Pte Ltd ("HIP")</t>
  </si>
  <si>
    <t>Date of Incorporation</t>
  </si>
  <si>
    <t>May 23,
		2014</t>
  </si>
  <si>
    <t>Place of Incorporation</t>
  </si>
  <si>
    <t>Republic of Singapore</t>
  </si>
  <si>
    <t>Percentage of Ownership</t>
  </si>
  <si>
    <t>100.00%</t>
  </si>
  <si>
    <t>Crypto Exchange Inc.</t>
  </si>
  <si>
    <t>Dec. 15,
		2017</t>
  </si>
  <si>
    <t>State of Nevada, the United States of America</t>
  </si>
  <si>
    <t>Crypto Exchange Pte. Ltd.</t>
  </si>
  <si>
    <t>Sep. 15,
		2014</t>
  </si>
  <si>
    <t>HotApps Information Technology Co Ltd</t>
  </si>
  <si>
    <t>Nov. 10,
		2014</t>
  </si>
  <si>
    <t>Peoples Republic of China</t>
  </si>
  <si>
    <t>HotApp International Limited</t>
  </si>
  <si>
    <t>Jul. 8,
		2014</t>
  </si>
  <si>
    <t>Hong Kong (Special Administrative Region)</t>
  </si>
  <si>
    <t>1. The Company History and Nature of the Business (Details Narrative)</t>
  </si>
  <si>
    <t>Mar. 31, 2018USD ($)</t>
  </si>
  <si>
    <t>Company History And Nature Of Business Details Narrative</t>
  </si>
  <si>
    <t>Incurred net losses</t>
  </si>
  <si>
    <t>Net working capital deficit</t>
  </si>
  <si>
    <t>2. Summary of Significant Accounting Policies (Details)</t>
  </si>
  <si>
    <t>Office Equipment</t>
  </si>
  <si>
    <t>Estimated useful life</t>
  </si>
  <si>
    <t>3 years</t>
  </si>
  <si>
    <t>Computer Equipment</t>
  </si>
  <si>
    <t>Furniture and Fixtures</t>
  </si>
  <si>
    <t>Motor Vehicles</t>
  </si>
  <si>
    <t>10 years</t>
  </si>
  <si>
    <t>2. Summary of Significant Accounting Policies (Details 1) - USD ($)</t>
  </si>
  <si>
    <t>Revenues</t>
  </si>
  <si>
    <t>Goods transferred at a point in time</t>
  </si>
  <si>
    <t>Services transferred over time</t>
  </si>
  <si>
    <t>North America</t>
  </si>
  <si>
    <t>Asia</t>
  </si>
  <si>
    <t>Provision of Services</t>
  </si>
  <si>
    <t>Provision of Services | Goods transferred at a point in time</t>
  </si>
  <si>
    <t>Provision of Services | Services transferred over time</t>
  </si>
  <si>
    <t>Provision of Services | North America</t>
  </si>
  <si>
    <t>Provision of Services | Asia</t>
  </si>
  <si>
    <t>Software Development</t>
  </si>
  <si>
    <t>Software Development | Goods transferred at a point in time</t>
  </si>
  <si>
    <t>Software Development | Services transferred over time</t>
  </si>
  <si>
    <t>Software Development | North America</t>
  </si>
  <si>
    <t>Software Development | Asia</t>
  </si>
  <si>
    <t>2. Summary of Significant Accounting Policies (Details Narrative)</t>
  </si>
  <si>
    <t>Summary Of Significant Accounting Policies Details Narrative</t>
  </si>
  <si>
    <t>3. Fixed Assets, Net (Details) - USD ($)</t>
  </si>
  <si>
    <t>Fixed Assets Net Details</t>
  </si>
  <si>
    <t>Computer equipment</t>
  </si>
  <si>
    <t>Office equipment</t>
  </si>
  <si>
    <t>Furniture and fixtures</t>
  </si>
  <si>
    <t>Fixed assets, gross</t>
  </si>
  <si>
    <t>Less: accumulated depreciation</t>
  </si>
  <si>
    <t>3. Fixed Assets, Net (Details Narrative) - USD ($)</t>
  </si>
  <si>
    <t>Fixed Assets Net Details Narrative</t>
  </si>
  <si>
    <t>Depreciation expense</t>
  </si>
  <si>
    <t>4. Accounts Payable and Accrued Expense (Details) - USD ($)</t>
  </si>
  <si>
    <t>Accounts Payable And Accrued Expense Details</t>
  </si>
  <si>
    <t>Accrued payroll</t>
  </si>
  <si>
    <t>Accrued professional fees</t>
  </si>
  <si>
    <t>Other</t>
  </si>
  <si>
    <t>Total</t>
  </si>
  <si>
    <t>5. Share Capitalization (Details Narrative) - shares</t>
  </si>
  <si>
    <t>Share Capitalization Details Narrative</t>
  </si>
  <si>
    <t>6. Commitments and Contingencies (Details)</t>
  </si>
  <si>
    <t>Commitments And Contingencies Details</t>
  </si>
  <si>
    <t>6. Commitments and Contingencies (Details Narrative)</t>
  </si>
  <si>
    <t>Guangzhou</t>
  </si>
  <si>
    <t>Rent expense</t>
  </si>
  <si>
    <t>Security deposit</t>
  </si>
  <si>
    <t>Hong Kong</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sharedStrings.xml" Type="http://schemas.openxmlformats.org/officeDocument/2006/relationships/sharedStrings"/><Relationship Id="rId32" Target="styles.xml" Type="http://schemas.openxmlformats.org/officeDocument/2006/relationships/styles"/><Relationship Id="rId3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60034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506898576</v>
      </c>
    </row>
    <row r="15" spans="1:3">
      <c r="A15" s="4" t="s">
        <v>24</v>
      </c>
      <c r="B15" s="6" t="s">
        <v>25</v>
      </c>
    </row>
    <row r="16" spans="1:3">
      <c r="A16" s="4" t="s">
        <v>26</v>
      </c>
      <c r="B16"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24</v>
      </c>
      <c r="B1" s="2" t="s">
        <v>1</v>
      </c>
    </row>
    <row r="2" spans="1:2">
      <c r="B2" s="2" t="s">
        <v>2</v>
      </c>
    </row>
    <row r="3" spans="1:2">
      <c r="A3" s="3" t="s">
        <v>125</v>
      </c>
    </row>
    <row r="4" spans="1:2">
      <c r="A4" s="4" t="s">
        <v>125</v>
      </c>
      <c r="B4" s="4" t="s">
        <v>12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7</v>
      </c>
      <c r="B1" s="2" t="s">
        <v>1</v>
      </c>
    </row>
    <row r="2" spans="1:2">
      <c r="B2" s="2" t="s">
        <v>2</v>
      </c>
    </row>
    <row r="3" spans="1:2">
      <c r="A3" s="3" t="s">
        <v>128</v>
      </c>
    </row>
    <row r="4" spans="1:2">
      <c r="A4" s="4" t="s">
        <v>129</v>
      </c>
      <c r="B4" s="4" t="s">
        <v>1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1</v>
      </c>
      <c r="B1" s="2" t="s">
        <v>1</v>
      </c>
    </row>
    <row r="2" spans="1:2">
      <c r="B2" s="2" t="s">
        <v>2</v>
      </c>
    </row>
    <row r="3" spans="1:2">
      <c r="A3" s="3" t="s">
        <v>132</v>
      </c>
    </row>
    <row r="4" spans="1:2">
      <c r="A4" s="4" t="s">
        <v>133</v>
      </c>
      <c r="B4" s="4" t="s">
        <v>1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5</v>
      </c>
      <c r="B1" s="2" t="s">
        <v>1</v>
      </c>
    </row>
    <row r="2" spans="1:2">
      <c r="B2" s="2" t="s">
        <v>2</v>
      </c>
    </row>
    <row r="3" spans="1:2">
      <c r="A3" s="3" t="s">
        <v>136</v>
      </c>
    </row>
    <row r="4" spans="1:2">
      <c r="A4" s="4" t="s">
        <v>137</v>
      </c>
      <c r="B4" s="4" t="s">
        <v>1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7"/>
    <col customWidth="1" max="2" min="2" width="80"/>
  </cols>
  <sheetData>
    <row r="1" spans="1:2">
      <c r="A1" s="1" t="s">
        <v>139</v>
      </c>
      <c r="B1" s="2" t="s">
        <v>1</v>
      </c>
    </row>
    <row r="2" spans="1:2">
      <c r="B2" s="2" t="s">
        <v>2</v>
      </c>
    </row>
    <row r="3" spans="1:2">
      <c r="A3" s="3" t="s">
        <v>140</v>
      </c>
    </row>
    <row r="4" spans="1:2">
      <c r="A4" s="4" t="s">
        <v>141</v>
      </c>
      <c r="B4" s="4" t="s">
        <v>142</v>
      </c>
    </row>
    <row r="5" spans="1:2">
      <c r="A5" s="4" t="s">
        <v>143</v>
      </c>
      <c r="B5" s="4" t="s">
        <v>144</v>
      </c>
    </row>
    <row r="6" spans="1:2">
      <c r="A6" s="4" t="s">
        <v>145</v>
      </c>
      <c r="B6" s="4" t="s">
        <v>146</v>
      </c>
    </row>
    <row r="7" spans="1:2">
      <c r="A7" s="4" t="s">
        <v>147</v>
      </c>
      <c r="B7" s="4" t="s">
        <v>148</v>
      </c>
    </row>
    <row r="8" spans="1:2">
      <c r="A8" s="4" t="s">
        <v>149</v>
      </c>
      <c r="B8" s="4" t="s">
        <v>150</v>
      </c>
    </row>
    <row r="9" spans="1:2">
      <c r="A9" s="4" t="s">
        <v>151</v>
      </c>
      <c r="B9" s="4" t="s">
        <v>152</v>
      </c>
    </row>
    <row r="10" spans="1:2">
      <c r="A10" s="4" t="s">
        <v>36</v>
      </c>
      <c r="B10" s="4" t="s">
        <v>153</v>
      </c>
    </row>
    <row r="11" spans="1:2">
      <c r="A11" s="4" t="s">
        <v>154</v>
      </c>
      <c r="B11" s="4" t="s">
        <v>155</v>
      </c>
    </row>
    <row r="12" spans="1:2">
      <c r="A12" s="4" t="s">
        <v>156</v>
      </c>
      <c r="B12" s="4" t="s">
        <v>157</v>
      </c>
    </row>
    <row r="13" spans="1:2">
      <c r="A13" s="4" t="s">
        <v>158</v>
      </c>
      <c r="B13" s="4" t="s">
        <v>159</v>
      </c>
    </row>
    <row r="14" spans="1:2">
      <c r="A14" s="4" t="s">
        <v>160</v>
      </c>
      <c r="B14" s="4" t="s">
        <v>161</v>
      </c>
    </row>
    <row r="15" spans="1:2">
      <c r="A15" s="4" t="s">
        <v>162</v>
      </c>
      <c r="B15" s="4" t="s">
        <v>163</v>
      </c>
    </row>
    <row r="16" spans="1:2">
      <c r="A16" s="4" t="s">
        <v>164</v>
      </c>
      <c r="B16" s="4" t="s">
        <v>165</v>
      </c>
    </row>
    <row r="17" spans="1:2">
      <c r="A17" s="4" t="s">
        <v>166</v>
      </c>
      <c r="B17" s="4" t="s">
        <v>167</v>
      </c>
    </row>
    <row r="18" spans="1:2">
      <c r="A18" s="4" t="s">
        <v>168</v>
      </c>
      <c r="B18" s="4" t="s">
        <v>169</v>
      </c>
    </row>
    <row r="19" spans="1:2">
      <c r="A19" s="4" t="s">
        <v>170</v>
      </c>
      <c r="B19" s="4" t="s">
        <v>171</v>
      </c>
    </row>
    <row r="20" spans="1:2">
      <c r="A20" s="4" t="s">
        <v>172</v>
      </c>
      <c r="B20" s="4" t="s">
        <v>173</v>
      </c>
    </row>
    <row r="21" spans="1:2">
      <c r="A21" s="4" t="s">
        <v>174</v>
      </c>
      <c r="B21" s="4" t="s">
        <v>175</v>
      </c>
    </row>
    <row r="22" spans="1:2">
      <c r="A22" s="4" t="s">
        <v>176</v>
      </c>
      <c r="B22" s="4"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182</v>
      </c>
      <c r="B1" s="2" t="s">
        <v>1</v>
      </c>
    </row>
    <row r="2" spans="1:2">
      <c r="B2" s="2" t="s">
        <v>2</v>
      </c>
    </row>
    <row r="3" spans="1:2">
      <c r="A3" s="3" t="s">
        <v>183</v>
      </c>
    </row>
    <row r="4" spans="1:2">
      <c r="A4" s="4" t="s">
        <v>184</v>
      </c>
      <c r="B4" s="4" t="s">
        <v>185</v>
      </c>
    </row>
    <row r="5" spans="1:2">
      <c r="A5" s="4" t="s">
        <v>158</v>
      </c>
      <c r="B5" s="4"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34"/>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74720</v>
      </c>
      <c r="C3" s="7" t="n">
        <v>124739</v>
      </c>
    </row>
    <row r="4" spans="1:3">
      <c r="A4" s="4" t="s">
        <v>31</v>
      </c>
      <c r="B4" s="5" t="n">
        <v>112427</v>
      </c>
      <c r="C4" s="5" t="n">
        <v>89427</v>
      </c>
    </row>
    <row r="5" spans="1:3">
      <c r="A5" s="4" t="s">
        <v>32</v>
      </c>
      <c r="B5" s="5" t="n">
        <v>0</v>
      </c>
      <c r="C5" s="5" t="n">
        <v>17914</v>
      </c>
    </row>
    <row r="6" spans="1:3">
      <c r="A6" s="4" t="s">
        <v>33</v>
      </c>
      <c r="B6" s="5" t="n">
        <v>4958</v>
      </c>
      <c r="C6" s="5" t="n">
        <v>7532</v>
      </c>
    </row>
    <row r="7" spans="1:3">
      <c r="A7" s="4" t="s">
        <v>34</v>
      </c>
      <c r="B7" s="5" t="n">
        <v>13685</v>
      </c>
      <c r="C7" s="5" t="n">
        <v>13526</v>
      </c>
    </row>
    <row r="8" spans="1:3">
      <c r="A8" s="4" t="s">
        <v>35</v>
      </c>
      <c r="B8" s="5" t="n">
        <v>205790</v>
      </c>
      <c r="C8" s="5" t="n">
        <v>253138</v>
      </c>
    </row>
    <row r="9" spans="1:3">
      <c r="A9" s="4" t="s">
        <v>36</v>
      </c>
      <c r="B9" s="5" t="n">
        <v>16824</v>
      </c>
      <c r="C9" s="5" t="n">
        <v>22937</v>
      </c>
    </row>
    <row r="10" spans="1:3">
      <c r="A10" s="4" t="s">
        <v>37</v>
      </c>
      <c r="B10" s="5" t="n">
        <v>222614</v>
      </c>
      <c r="C10" s="5" t="n">
        <v>276075</v>
      </c>
    </row>
    <row r="11" spans="1:3">
      <c r="A11" s="3" t="s">
        <v>38</v>
      </c>
    </row>
    <row r="12" spans="1:3">
      <c r="A12" s="4" t="s">
        <v>39</v>
      </c>
      <c r="B12" s="5" t="n">
        <v>198755</v>
      </c>
      <c r="C12" s="5" t="n">
        <v>204707</v>
      </c>
    </row>
    <row r="13" spans="1:3">
      <c r="A13" s="4" t="s">
        <v>40</v>
      </c>
      <c r="B13" s="5" t="n">
        <v>7742</v>
      </c>
      <c r="C13" s="5" t="n">
        <v>7742</v>
      </c>
    </row>
    <row r="14" spans="1:3">
      <c r="A14" s="4" t="s">
        <v>41</v>
      </c>
      <c r="B14" s="5" t="n">
        <v>907695</v>
      </c>
      <c r="C14" s="5" t="n">
        <v>825107</v>
      </c>
    </row>
    <row r="15" spans="1:3">
      <c r="A15" s="4" t="s">
        <v>42</v>
      </c>
      <c r="B15" s="5" t="n">
        <v>1114192</v>
      </c>
      <c r="C15" s="5" t="n">
        <v>1037556</v>
      </c>
    </row>
    <row r="16" spans="1:3">
      <c r="A16" s="4" t="s">
        <v>43</v>
      </c>
      <c r="B16" s="5" t="n">
        <v>1114192</v>
      </c>
      <c r="C16" s="5" t="n">
        <v>1037556</v>
      </c>
    </row>
    <row r="17" spans="1:3">
      <c r="A17" s="3" t="s">
        <v>44</v>
      </c>
    </row>
    <row r="18" spans="1:3">
      <c r="A18" s="4" t="s">
        <v>45</v>
      </c>
      <c r="B18" s="5" t="n">
        <v>0</v>
      </c>
      <c r="C18" s="5" t="n">
        <v>0</v>
      </c>
    </row>
    <row r="19" spans="1:3">
      <c r="A19" s="4" t="s">
        <v>46</v>
      </c>
      <c r="B19" s="5" t="n">
        <v>50690</v>
      </c>
      <c r="C19" s="5" t="n">
        <v>50690</v>
      </c>
    </row>
    <row r="20" spans="1:3">
      <c r="A20" s="4" t="s">
        <v>47</v>
      </c>
      <c r="B20" s="5" t="n">
        <v>-348850</v>
      </c>
      <c r="C20" s="5" t="n">
        <v>-289398</v>
      </c>
    </row>
    <row r="21" spans="1:3">
      <c r="A21" s="4" t="s">
        <v>48</v>
      </c>
      <c r="B21" s="5" t="n">
        <v>4604191</v>
      </c>
      <c r="C21" s="5" t="n">
        <v>4604191</v>
      </c>
    </row>
    <row r="22" spans="1:3">
      <c r="A22" s="4" t="s">
        <v>49</v>
      </c>
      <c r="B22" s="5" t="n">
        <v>-5197609</v>
      </c>
      <c r="C22" s="5" t="n">
        <v>-5126964</v>
      </c>
    </row>
    <row r="23" spans="1:3">
      <c r="A23" s="4" t="s">
        <v>50</v>
      </c>
      <c r="B23" s="5" t="n">
        <v>-891578</v>
      </c>
      <c r="C23" s="5" t="n">
        <v>-761481</v>
      </c>
    </row>
    <row r="24" spans="1:3">
      <c r="A24" s="4" t="s">
        <v>51</v>
      </c>
      <c r="B24" s="7" t="n">
        <v>222614</v>
      </c>
      <c r="C24" s="7" t="n">
        <v>27607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60"/>
    <col customWidth="1" max="2" min="2" width="46"/>
  </cols>
  <sheetData>
    <row r="1" spans="1:2">
      <c r="A1" s="1" t="s">
        <v>199</v>
      </c>
      <c r="B1" s="2" t="s">
        <v>1</v>
      </c>
    </row>
    <row r="2" spans="1:2">
      <c r="B2" s="2" t="s">
        <v>2</v>
      </c>
    </row>
    <row r="3" spans="1:2">
      <c r="A3" s="4" t="s">
        <v>200</v>
      </c>
    </row>
    <row r="4" spans="1:2">
      <c r="A4" s="4" t="s">
        <v>201</v>
      </c>
      <c r="B4" s="4" t="s">
        <v>202</v>
      </c>
    </row>
    <row r="5" spans="1:2">
      <c r="A5" s="4" t="s">
        <v>203</v>
      </c>
      <c r="B5" s="4" t="s">
        <v>204</v>
      </c>
    </row>
    <row r="6" spans="1:2">
      <c r="A6" s="4" t="s">
        <v>205</v>
      </c>
      <c r="B6" s="4" t="s">
        <v>206</v>
      </c>
    </row>
    <row r="7" spans="1:2">
      <c r="A7" s="4" t="s">
        <v>207</v>
      </c>
    </row>
    <row r="8" spans="1:2">
      <c r="A8" s="4" t="s">
        <v>201</v>
      </c>
      <c r="B8" s="4" t="s">
        <v>208</v>
      </c>
    </row>
    <row r="9" spans="1:2">
      <c r="A9" s="4" t="s">
        <v>203</v>
      </c>
      <c r="B9" s="4" t="s">
        <v>209</v>
      </c>
    </row>
    <row r="10" spans="1:2">
      <c r="A10" s="4" t="s">
        <v>205</v>
      </c>
      <c r="B10" s="4" t="s">
        <v>206</v>
      </c>
    </row>
    <row r="11" spans="1:2">
      <c r="A11" s="4" t="s">
        <v>210</v>
      </c>
    </row>
    <row r="12" spans="1:2">
      <c r="A12" s="4" t="s">
        <v>201</v>
      </c>
      <c r="B12" s="4" t="s">
        <v>211</v>
      </c>
    </row>
    <row r="13" spans="1:2">
      <c r="A13" s="4" t="s">
        <v>203</v>
      </c>
      <c r="B13" s="4" t="s">
        <v>204</v>
      </c>
    </row>
    <row r="14" spans="1:2">
      <c r="A14" s="4" t="s">
        <v>205</v>
      </c>
      <c r="B14" s="4" t="s">
        <v>206</v>
      </c>
    </row>
    <row r="15" spans="1:2">
      <c r="A15" s="4" t="s">
        <v>212</v>
      </c>
    </row>
    <row r="16" spans="1:2">
      <c r="A16" s="4" t="s">
        <v>201</v>
      </c>
      <c r="B16" s="4" t="s">
        <v>213</v>
      </c>
    </row>
    <row r="17" spans="1:2">
      <c r="A17" s="4" t="s">
        <v>203</v>
      </c>
      <c r="B17" s="4" t="s">
        <v>214</v>
      </c>
    </row>
    <row r="18" spans="1:2">
      <c r="A18" s="4" t="s">
        <v>205</v>
      </c>
      <c r="B18" s="4" t="s">
        <v>206</v>
      </c>
    </row>
    <row r="19" spans="1:2">
      <c r="A19" s="4" t="s">
        <v>215</v>
      </c>
    </row>
    <row r="20" spans="1:2">
      <c r="A20" s="4" t="s">
        <v>201</v>
      </c>
      <c r="B20" s="4" t="s">
        <v>216</v>
      </c>
    </row>
    <row r="21" spans="1:2">
      <c r="A21" s="4" t="s">
        <v>203</v>
      </c>
      <c r="B21" s="4" t="s">
        <v>217</v>
      </c>
    </row>
    <row r="22" spans="1:2">
      <c r="A22" s="4" t="s">
        <v>205</v>
      </c>
      <c r="B22" s="4"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21"/>
  </cols>
  <sheetData>
    <row r="1" spans="1:2">
      <c r="A1" s="1" t="s">
        <v>218</v>
      </c>
      <c r="B1" s="2" t="s">
        <v>1</v>
      </c>
    </row>
    <row r="2" spans="1:2">
      <c r="B2" s="2" t="s">
        <v>219</v>
      </c>
    </row>
    <row r="3" spans="1:2">
      <c r="A3" s="3" t="s">
        <v>220</v>
      </c>
    </row>
    <row r="4" spans="1:2">
      <c r="A4" s="4" t="s">
        <v>221</v>
      </c>
      <c r="B4" s="7" t="n">
        <v>-5197609</v>
      </c>
    </row>
    <row r="5" spans="1:2">
      <c r="A5" s="4" t="s">
        <v>222</v>
      </c>
      <c r="B5" s="7" t="n">
        <v>-9084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6"/>
    <col customWidth="1" max="2" min="2" width="15"/>
  </cols>
  <sheetData>
    <row r="1" spans="1:2">
      <c r="A1" s="1" t="s">
        <v>223</v>
      </c>
      <c r="B1" s="2" t="s">
        <v>1</v>
      </c>
    </row>
    <row r="2" spans="1:2">
      <c r="B2" s="2" t="s">
        <v>2</v>
      </c>
    </row>
    <row r="3" spans="1:2">
      <c r="A3" s="4" t="s">
        <v>224</v>
      </c>
    </row>
    <row r="4" spans="1:2">
      <c r="A4" s="4" t="s">
        <v>225</v>
      </c>
      <c r="B4" s="4" t="s">
        <v>226</v>
      </c>
    </row>
    <row r="5" spans="1:2">
      <c r="A5" s="4" t="s">
        <v>227</v>
      </c>
    </row>
    <row r="6" spans="1:2">
      <c r="A6" s="4" t="s">
        <v>225</v>
      </c>
      <c r="B6" s="4" t="s">
        <v>226</v>
      </c>
    </row>
    <row r="7" spans="1:2">
      <c r="A7" s="4" t="s">
        <v>228</v>
      </c>
    </row>
    <row r="8" spans="1:2">
      <c r="A8" s="4" t="s">
        <v>225</v>
      </c>
      <c r="B8" s="4" t="s">
        <v>226</v>
      </c>
    </row>
    <row r="9" spans="1:2">
      <c r="A9" s="4" t="s">
        <v>229</v>
      </c>
    </row>
    <row r="10" spans="1:2">
      <c r="A10" s="4" t="s">
        <v>225</v>
      </c>
      <c r="B10" s="4" t="s">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231</v>
      </c>
      <c r="B1" s="2" t="s">
        <v>1</v>
      </c>
    </row>
    <row r="2" spans="1:3">
      <c r="B2" s="2" t="s">
        <v>2</v>
      </c>
      <c r="C2" s="2" t="s">
        <v>63</v>
      </c>
    </row>
    <row r="3" spans="1:3">
      <c r="A3" s="4" t="s">
        <v>232</v>
      </c>
      <c r="B3" s="7" t="n">
        <v>27669</v>
      </c>
      <c r="C3" s="7" t="n">
        <v>66178</v>
      </c>
    </row>
    <row r="4" spans="1:3">
      <c r="A4" s="4" t="s">
        <v>233</v>
      </c>
    </row>
    <row r="5" spans="1:3">
      <c r="A5" s="4" t="s">
        <v>232</v>
      </c>
      <c r="B5" s="5" t="n">
        <v>4623</v>
      </c>
    </row>
    <row r="6" spans="1:3">
      <c r="A6" s="4" t="s">
        <v>234</v>
      </c>
    </row>
    <row r="7" spans="1:3">
      <c r="A7" s="4" t="s">
        <v>232</v>
      </c>
      <c r="B7" s="5" t="n">
        <v>23046</v>
      </c>
    </row>
    <row r="8" spans="1:3">
      <c r="A8" s="4" t="s">
        <v>235</v>
      </c>
    </row>
    <row r="9" spans="1:3">
      <c r="A9" s="4" t="s">
        <v>232</v>
      </c>
      <c r="B9" s="5" t="n">
        <v>23046</v>
      </c>
    </row>
    <row r="10" spans="1:3">
      <c r="A10" s="4" t="s">
        <v>236</v>
      </c>
    </row>
    <row r="11" spans="1:3">
      <c r="A11" s="4" t="s">
        <v>232</v>
      </c>
      <c r="B11" s="5" t="n">
        <v>4623</v>
      </c>
    </row>
    <row r="12" spans="1:3">
      <c r="A12" s="4" t="s">
        <v>237</v>
      </c>
    </row>
    <row r="13" spans="1:3">
      <c r="A13" s="4" t="s">
        <v>232</v>
      </c>
      <c r="B13" s="5" t="n">
        <v>23046</v>
      </c>
    </row>
    <row r="14" spans="1:3">
      <c r="A14" s="4" t="s">
        <v>238</v>
      </c>
    </row>
    <row r="15" spans="1:3">
      <c r="A15" s="4" t="s">
        <v>232</v>
      </c>
      <c r="B15" s="5" t="n">
        <v>0</v>
      </c>
    </row>
    <row r="16" spans="1:3">
      <c r="A16" s="4" t="s">
        <v>239</v>
      </c>
    </row>
    <row r="17" spans="1:3">
      <c r="A17" s="4" t="s">
        <v>232</v>
      </c>
      <c r="B17" s="5" t="n">
        <v>23046</v>
      </c>
    </row>
    <row r="18" spans="1:3">
      <c r="A18" s="4" t="s">
        <v>240</v>
      </c>
    </row>
    <row r="19" spans="1:3">
      <c r="A19" s="4" t="s">
        <v>232</v>
      </c>
      <c r="B19" s="5" t="n">
        <v>23046</v>
      </c>
    </row>
    <row r="20" spans="1:3">
      <c r="A20" s="4" t="s">
        <v>241</v>
      </c>
    </row>
    <row r="21" spans="1:3">
      <c r="A21" s="4" t="s">
        <v>232</v>
      </c>
      <c r="B21" s="5" t="n">
        <v>0</v>
      </c>
    </row>
    <row r="22" spans="1:3">
      <c r="A22" s="4" t="s">
        <v>242</v>
      </c>
    </row>
    <row r="23" spans="1:3">
      <c r="A23" s="4" t="s">
        <v>232</v>
      </c>
      <c r="B23" s="5" t="n">
        <v>4623</v>
      </c>
    </row>
    <row r="24" spans="1:3">
      <c r="A24" s="4" t="s">
        <v>243</v>
      </c>
    </row>
    <row r="25" spans="1:3">
      <c r="A25" s="4" t="s">
        <v>232</v>
      </c>
      <c r="B25" s="5" t="n">
        <v>4623</v>
      </c>
    </row>
    <row r="26" spans="1:3">
      <c r="A26" s="4" t="s">
        <v>244</v>
      </c>
    </row>
    <row r="27" spans="1:3">
      <c r="A27" s="4" t="s">
        <v>232</v>
      </c>
      <c r="B27" s="5" t="n">
        <v>0</v>
      </c>
    </row>
    <row r="28" spans="1:3">
      <c r="A28" s="4" t="s">
        <v>245</v>
      </c>
    </row>
    <row r="29" spans="1:3">
      <c r="A29" s="4" t="s">
        <v>232</v>
      </c>
      <c r="B29" s="5" t="n">
        <v>0</v>
      </c>
    </row>
    <row r="30" spans="1:3">
      <c r="A30" s="4" t="s">
        <v>246</v>
      </c>
    </row>
    <row r="31" spans="1:3">
      <c r="A31" s="4" t="s">
        <v>232</v>
      </c>
      <c r="B31" s="7" t="n">
        <v>4623</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21"/>
  </cols>
  <sheetData>
    <row r="1" spans="1:2">
      <c r="A1" s="1" t="s">
        <v>247</v>
      </c>
      <c r="B1" s="2" t="s">
        <v>1</v>
      </c>
    </row>
    <row r="2" spans="1:2">
      <c r="B2" s="2" t="s">
        <v>219</v>
      </c>
    </row>
    <row r="3" spans="1:2">
      <c r="A3" s="3" t="s">
        <v>248</v>
      </c>
    </row>
    <row r="4" spans="1:2">
      <c r="A4" s="4" t="s">
        <v>88</v>
      </c>
      <c r="B4" s="7" t="n">
        <v>-5945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1"/>
    <col customWidth="1" max="2" min="2" width="14"/>
    <col customWidth="1" max="3" min="3" width="14"/>
  </cols>
  <sheetData>
    <row r="1" spans="1:3">
      <c r="A1" s="1" t="s">
        <v>249</v>
      </c>
      <c r="B1" s="2" t="s">
        <v>2</v>
      </c>
      <c r="C1" s="2" t="s">
        <v>28</v>
      </c>
    </row>
    <row r="2" spans="1:3">
      <c r="A2" s="3" t="s">
        <v>250</v>
      </c>
    </row>
    <row r="3" spans="1:3">
      <c r="A3" s="4" t="s">
        <v>251</v>
      </c>
      <c r="B3" s="7" t="n">
        <v>78277</v>
      </c>
      <c r="C3" s="7" t="n">
        <v>76662</v>
      </c>
    </row>
    <row r="4" spans="1:3">
      <c r="A4" s="4" t="s">
        <v>252</v>
      </c>
      <c r="B4" s="5" t="n">
        <v>23637</v>
      </c>
      <c r="C4" s="5" t="n">
        <v>22843</v>
      </c>
    </row>
    <row r="5" spans="1:3">
      <c r="A5" s="4" t="s">
        <v>253</v>
      </c>
      <c r="B5" s="5" t="n">
        <v>10761</v>
      </c>
      <c r="C5" s="5" t="n">
        <v>10599</v>
      </c>
    </row>
    <row r="6" spans="1:3">
      <c r="A6" s="4" t="s">
        <v>254</v>
      </c>
      <c r="B6" s="5" t="n">
        <v>112675</v>
      </c>
      <c r="C6" s="5" t="n">
        <v>110104</v>
      </c>
    </row>
    <row r="7" spans="1:3">
      <c r="A7" s="4" t="s">
        <v>255</v>
      </c>
      <c r="B7" s="5" t="n">
        <v>-95851</v>
      </c>
      <c r="C7" s="5" t="n">
        <v>-87167</v>
      </c>
    </row>
    <row r="8" spans="1:3">
      <c r="A8" s="4" t="s">
        <v>36</v>
      </c>
      <c r="B8" s="7" t="n">
        <v>16824</v>
      </c>
      <c r="C8" s="7" t="n">
        <v>22937</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15"/>
    <col customWidth="1" max="3" min="3" width="14"/>
  </cols>
  <sheetData>
    <row r="1" spans="1:3">
      <c r="A1" s="1" t="s">
        <v>256</v>
      </c>
      <c r="B1" s="2" t="s">
        <v>1</v>
      </c>
    </row>
    <row r="2" spans="1:3">
      <c r="B2" s="2" t="s">
        <v>2</v>
      </c>
      <c r="C2" s="2" t="s">
        <v>63</v>
      </c>
    </row>
    <row r="3" spans="1:3">
      <c r="A3" s="3" t="s">
        <v>257</v>
      </c>
    </row>
    <row r="4" spans="1:3">
      <c r="A4" s="4" t="s">
        <v>258</v>
      </c>
      <c r="B4" s="7" t="n">
        <v>8684</v>
      </c>
      <c r="C4" s="7" t="n">
        <v>8636</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259</v>
      </c>
      <c r="B1" s="2" t="s">
        <v>2</v>
      </c>
      <c r="C1" s="2" t="s">
        <v>28</v>
      </c>
    </row>
    <row r="2" spans="1:3">
      <c r="A2" s="3" t="s">
        <v>260</v>
      </c>
    </row>
    <row r="3" spans="1:3">
      <c r="A3" s="4" t="s">
        <v>261</v>
      </c>
      <c r="B3" s="7" t="n">
        <v>177633</v>
      </c>
      <c r="C3" s="7" t="n">
        <v>170915</v>
      </c>
    </row>
    <row r="4" spans="1:3">
      <c r="A4" s="4" t="s">
        <v>262</v>
      </c>
      <c r="B4" s="5" t="n">
        <v>17568</v>
      </c>
      <c r="C4" s="5" t="n">
        <v>20666</v>
      </c>
    </row>
    <row r="5" spans="1:3">
      <c r="A5" s="4" t="s">
        <v>263</v>
      </c>
      <c r="B5" s="5" t="n">
        <v>3554</v>
      </c>
      <c r="C5" s="5" t="n">
        <v>13126</v>
      </c>
    </row>
    <row r="6" spans="1:3">
      <c r="A6" s="4" t="s">
        <v>264</v>
      </c>
      <c r="B6" s="7" t="n">
        <v>198755</v>
      </c>
      <c r="C6" s="7" t="n">
        <v>204707</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265</v>
      </c>
      <c r="B1" s="2" t="s">
        <v>2</v>
      </c>
      <c r="C1" s="2" t="s">
        <v>28</v>
      </c>
    </row>
    <row r="2" spans="1:3">
      <c r="A2" s="3" t="s">
        <v>266</v>
      </c>
    </row>
    <row r="3" spans="1:3">
      <c r="A3" s="4" t="s">
        <v>60</v>
      </c>
      <c r="B3" s="5" t="n">
        <v>506898576</v>
      </c>
      <c r="C3" s="5" t="n">
        <v>506898576</v>
      </c>
    </row>
    <row r="4" spans="1:3">
      <c r="A4" s="4" t="s">
        <v>61</v>
      </c>
      <c r="B4" s="5" t="n">
        <v>506898576</v>
      </c>
      <c r="C4" s="5" t="n">
        <v>506898576</v>
      </c>
    </row>
    <row r="5" spans="1:3">
      <c r="A5" s="4" t="s">
        <v>56</v>
      </c>
      <c r="B5" s="5" t="n">
        <v>0</v>
      </c>
      <c r="C5" s="5" t="n">
        <v>0</v>
      </c>
    </row>
    <row r="6" spans="1:3">
      <c r="A6" s="4" t="s">
        <v>57</v>
      </c>
      <c r="B6" s="5" t="n">
        <v>0</v>
      </c>
      <c r="C6" s="5" t="n">
        <v>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21"/>
  </cols>
  <sheetData>
    <row r="1" spans="1:2">
      <c r="A1" s="1" t="s">
        <v>267</v>
      </c>
      <c r="B1" s="2" t="s">
        <v>219</v>
      </c>
    </row>
    <row r="2" spans="1:2">
      <c r="A2" s="3" t="s">
        <v>268</v>
      </c>
    </row>
    <row r="3" spans="1:2">
      <c r="A3" s="5" t="n">
        <v>2018</v>
      </c>
      <c r="B3" s="7" t="n">
        <v>6340</v>
      </c>
    </row>
    <row r="4" spans="1:2">
      <c r="A4" s="5" t="n">
        <v>2019</v>
      </c>
      <c r="B4" s="5" t="n">
        <v>0</v>
      </c>
    </row>
    <row r="5" spans="1:2">
      <c r="A5" s="4" t="s">
        <v>264</v>
      </c>
      <c r="B5" s="7" t="n">
        <v>634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2</v>
      </c>
      <c r="B1" s="2" t="s">
        <v>2</v>
      </c>
      <c r="C1" s="2" t="s">
        <v>28</v>
      </c>
    </row>
    <row r="2" spans="1:3">
      <c r="A2" s="3" t="s">
        <v>53</v>
      </c>
    </row>
    <row r="3" spans="1:3">
      <c r="A3" s="4" t="s">
        <v>54</v>
      </c>
      <c r="B3" s="8" t="n">
        <v>0.0001</v>
      </c>
      <c r="C3" s="8" t="n">
        <v>0.0001</v>
      </c>
    </row>
    <row r="4" spans="1:3">
      <c r="A4" s="4" t="s">
        <v>55</v>
      </c>
      <c r="B4" s="5" t="n">
        <v>15000000</v>
      </c>
      <c r="C4" s="5" t="n">
        <v>15000000</v>
      </c>
    </row>
    <row r="5" spans="1:3">
      <c r="A5" s="4" t="s">
        <v>56</v>
      </c>
      <c r="B5" s="5" t="n">
        <v>0</v>
      </c>
      <c r="C5" s="5" t="n">
        <v>0</v>
      </c>
    </row>
    <row r="6" spans="1:3">
      <c r="A6" s="4" t="s">
        <v>57</v>
      </c>
      <c r="B6" s="5" t="n">
        <v>0</v>
      </c>
      <c r="C6" s="5" t="n">
        <v>0</v>
      </c>
    </row>
    <row r="7" spans="1:3">
      <c r="A7" s="4" t="s">
        <v>58</v>
      </c>
      <c r="B7" s="8" t="n">
        <v>0.0001</v>
      </c>
      <c r="C7" s="8" t="n">
        <v>0.0001</v>
      </c>
    </row>
    <row r="8" spans="1:3">
      <c r="A8" s="4" t="s">
        <v>59</v>
      </c>
      <c r="B8" s="5" t="n">
        <v>1000000000</v>
      </c>
      <c r="C8" s="5" t="n">
        <v>1000000000</v>
      </c>
    </row>
    <row r="9" spans="1:3">
      <c r="A9" s="4" t="s">
        <v>60</v>
      </c>
      <c r="B9" s="5" t="n">
        <v>506898576</v>
      </c>
      <c r="C9" s="5" t="n">
        <v>506898576</v>
      </c>
    </row>
    <row r="10" spans="1:3">
      <c r="A10" s="4" t="s">
        <v>61</v>
      </c>
      <c r="B10" s="5" t="n">
        <v>506898576</v>
      </c>
      <c r="C10" s="5" t="n">
        <v>50689857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3"/>
    <col customWidth="1" max="2" min="2" width="21"/>
  </cols>
  <sheetData>
    <row r="1" spans="1:2">
      <c r="A1" s="1" t="s">
        <v>269</v>
      </c>
      <c r="B1" s="2" t="s">
        <v>1</v>
      </c>
    </row>
    <row r="2" spans="1:2">
      <c r="B2" s="2" t="s">
        <v>219</v>
      </c>
    </row>
    <row r="3" spans="1:2">
      <c r="A3" s="4" t="s">
        <v>270</v>
      </c>
    </row>
    <row r="4" spans="1:2">
      <c r="A4" s="4" t="s">
        <v>271</v>
      </c>
      <c r="B4" s="7" t="n">
        <v>7353</v>
      </c>
    </row>
    <row r="5" spans="1:2">
      <c r="A5" s="4" t="s">
        <v>272</v>
      </c>
      <c r="B5" s="5" t="n">
        <v>4918</v>
      </c>
    </row>
    <row r="6" spans="1:2">
      <c r="A6" s="4" t="s">
        <v>273</v>
      </c>
    </row>
    <row r="7" spans="1:2">
      <c r="A7" s="4" t="s">
        <v>271</v>
      </c>
      <c r="B7" s="5" t="n">
        <v>9768</v>
      </c>
    </row>
    <row r="8" spans="1:2">
      <c r="A8" s="4" t="s">
        <v>272</v>
      </c>
      <c r="B8" s="7" t="n">
        <v>649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62</v>
      </c>
      <c r="B1" s="2" t="s">
        <v>1</v>
      </c>
    </row>
    <row r="2" spans="1:3">
      <c r="B2" s="2" t="s">
        <v>2</v>
      </c>
      <c r="C2" s="2" t="s">
        <v>63</v>
      </c>
    </row>
    <row r="3" spans="1:3">
      <c r="A3" s="3" t="s">
        <v>64</v>
      </c>
    </row>
    <row r="4" spans="1:3">
      <c r="A4" s="4" t="s">
        <v>65</v>
      </c>
      <c r="B4" s="7" t="n">
        <v>23046</v>
      </c>
      <c r="C4" s="7" t="n">
        <v>32272</v>
      </c>
    </row>
    <row r="5" spans="1:3">
      <c r="A5" s="4" t="s">
        <v>66</v>
      </c>
      <c r="B5" s="5" t="n">
        <v>4623</v>
      </c>
      <c r="C5" s="5" t="n">
        <v>33906</v>
      </c>
    </row>
    <row r="6" spans="1:3">
      <c r="A6" s="4" t="s">
        <v>67</v>
      </c>
      <c r="B6" s="5" t="n">
        <v>27669</v>
      </c>
      <c r="C6" s="5" t="n">
        <v>66178</v>
      </c>
    </row>
    <row r="7" spans="1:3">
      <c r="A7" s="4" t="s">
        <v>68</v>
      </c>
      <c r="B7" s="5" t="n">
        <v>14404</v>
      </c>
      <c r="C7" s="5" t="n">
        <v>14105</v>
      </c>
    </row>
    <row r="8" spans="1:3">
      <c r="A8" s="4" t="s">
        <v>69</v>
      </c>
      <c r="B8" s="5" t="n">
        <v>13265</v>
      </c>
      <c r="C8" s="5" t="n">
        <v>52073</v>
      </c>
    </row>
    <row r="9" spans="1:3">
      <c r="A9" s="3" t="s">
        <v>70</v>
      </c>
    </row>
    <row r="10" spans="1:3">
      <c r="A10" s="4" t="s">
        <v>71</v>
      </c>
      <c r="B10" s="5" t="n">
        <v>0</v>
      </c>
      <c r="C10" s="5" t="n">
        <v>52662</v>
      </c>
    </row>
    <row r="11" spans="1:3">
      <c r="A11" s="4" t="s">
        <v>72</v>
      </c>
      <c r="B11" s="5" t="n">
        <v>0</v>
      </c>
      <c r="C11" s="5" t="n">
        <v>2663</v>
      </c>
    </row>
    <row r="12" spans="1:3">
      <c r="A12" s="4" t="s">
        <v>73</v>
      </c>
      <c r="B12" s="5" t="n">
        <v>8684</v>
      </c>
      <c r="C12" s="5" t="n">
        <v>8636</v>
      </c>
    </row>
    <row r="13" spans="1:3">
      <c r="A13" s="4" t="s">
        <v>74</v>
      </c>
      <c r="B13" s="5" t="n">
        <v>114737</v>
      </c>
      <c r="C13" s="5" t="n">
        <v>187502</v>
      </c>
    </row>
    <row r="14" spans="1:3">
      <c r="A14" s="4" t="s">
        <v>75</v>
      </c>
      <c r="B14" s="5" t="n">
        <v>123421</v>
      </c>
      <c r="C14" s="5" t="n">
        <v>251463</v>
      </c>
    </row>
    <row r="15" spans="1:3">
      <c r="A15" s="4" t="s">
        <v>76</v>
      </c>
      <c r="B15" s="5" t="n">
        <v>-110156</v>
      </c>
      <c r="C15" s="5" t="n">
        <v>-199390</v>
      </c>
    </row>
    <row r="16" spans="1:3">
      <c r="A16" s="3" t="s">
        <v>77</v>
      </c>
    </row>
    <row r="17" spans="1:3">
      <c r="A17" s="4" t="s">
        <v>78</v>
      </c>
      <c r="B17" s="5" t="n">
        <v>1</v>
      </c>
      <c r="C17" s="5" t="n">
        <v>0</v>
      </c>
    </row>
    <row r="18" spans="1:3">
      <c r="A18" s="4" t="s">
        <v>79</v>
      </c>
      <c r="B18" s="5" t="n">
        <v>205</v>
      </c>
      <c r="C18" s="5" t="n">
        <v>0</v>
      </c>
    </row>
    <row r="19" spans="1:3">
      <c r="A19" s="4" t="s">
        <v>80</v>
      </c>
      <c r="B19" s="5" t="n">
        <v>39305</v>
      </c>
      <c r="C19" s="5" t="n">
        <v>65572</v>
      </c>
    </row>
    <row r="20" spans="1:3">
      <c r="A20" s="4" t="s">
        <v>81</v>
      </c>
      <c r="B20" s="5" t="n">
        <v>39511</v>
      </c>
      <c r="C20" s="5" t="n">
        <v>65572</v>
      </c>
    </row>
    <row r="21" spans="1:3">
      <c r="A21" s="4" t="s">
        <v>82</v>
      </c>
      <c r="B21" s="5" t="n">
        <v>-70645</v>
      </c>
      <c r="C21" s="5" t="n">
        <v>-133818</v>
      </c>
    </row>
    <row r="22" spans="1:3">
      <c r="A22" s="4" t="s">
        <v>83</v>
      </c>
      <c r="B22" s="5" t="n">
        <v>0</v>
      </c>
      <c r="C22" s="5" t="n">
        <v>0</v>
      </c>
    </row>
    <row r="23" spans="1:3">
      <c r="A23" s="4" t="s">
        <v>84</v>
      </c>
      <c r="B23" s="7" t="n">
        <v>-70645</v>
      </c>
      <c r="C23" s="7" t="n">
        <v>-133818</v>
      </c>
    </row>
    <row r="24" spans="1:3">
      <c r="A24" s="4" t="s">
        <v>85</v>
      </c>
      <c r="B24" s="7" t="n">
        <v>0</v>
      </c>
      <c r="C24" s="9" t="n">
        <v>-0.02</v>
      </c>
    </row>
    <row r="25" spans="1:3">
      <c r="A25" s="4" t="s">
        <v>86</v>
      </c>
      <c r="B25" s="5" t="n">
        <v>506898576</v>
      </c>
      <c r="C25" s="5" t="n">
        <v>5909687</v>
      </c>
    </row>
    <row r="26" spans="1:3">
      <c r="A26" s="4" t="s">
        <v>87</v>
      </c>
      <c r="B26" s="7" t="n">
        <v>-70645</v>
      </c>
      <c r="C26" s="7" t="n">
        <v>-133818</v>
      </c>
    </row>
    <row r="27" spans="1:3">
      <c r="A27" s="4" t="s">
        <v>88</v>
      </c>
      <c r="B27" s="5" t="n">
        <v>-59452</v>
      </c>
      <c r="C27" s="5" t="n">
        <v>-84004</v>
      </c>
    </row>
    <row r="28" spans="1:3">
      <c r="A28" s="4" t="s">
        <v>89</v>
      </c>
      <c r="B28" s="7" t="n">
        <v>-130097</v>
      </c>
      <c r="C28" s="7" t="n">
        <v>-21782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90</v>
      </c>
      <c r="B1" s="2" t="s">
        <v>1</v>
      </c>
    </row>
    <row r="2" spans="1:3">
      <c r="B2" s="2" t="s">
        <v>2</v>
      </c>
      <c r="C2" s="2" t="s">
        <v>63</v>
      </c>
    </row>
    <row r="3" spans="1:3">
      <c r="A3" s="3" t="s">
        <v>91</v>
      </c>
    </row>
    <row r="4" spans="1:3">
      <c r="A4" s="4" t="s">
        <v>87</v>
      </c>
      <c r="B4" s="7" t="n">
        <v>-70645</v>
      </c>
      <c r="C4" s="7" t="n">
        <v>-133818</v>
      </c>
    </row>
    <row r="5" spans="1:3">
      <c r="A5" s="3" t="s">
        <v>92</v>
      </c>
    </row>
    <row r="6" spans="1:3">
      <c r="A6" s="4" t="s">
        <v>73</v>
      </c>
      <c r="B6" s="5" t="n">
        <v>8684</v>
      </c>
      <c r="C6" s="5" t="n">
        <v>8636</v>
      </c>
    </row>
    <row r="7" spans="1:3">
      <c r="A7" s="4" t="s">
        <v>93</v>
      </c>
      <c r="B7" s="5" t="n">
        <v>0</v>
      </c>
      <c r="C7" s="5" t="n">
        <v>2663</v>
      </c>
    </row>
    <row r="8" spans="1:3">
      <c r="A8" s="4" t="s">
        <v>94</v>
      </c>
      <c r="B8" s="5" t="n">
        <v>-39305</v>
      </c>
      <c r="C8" s="5" t="n">
        <v>-65572</v>
      </c>
    </row>
    <row r="9" spans="1:3">
      <c r="A9" s="3" t="s">
        <v>95</v>
      </c>
    </row>
    <row r="10" spans="1:3">
      <c r="A10" s="4" t="s">
        <v>96</v>
      </c>
      <c r="B10" s="5" t="n">
        <v>-5086</v>
      </c>
      <c r="C10" s="5" t="n">
        <v>-66033</v>
      </c>
    </row>
    <row r="11" spans="1:3">
      <c r="A11" s="4" t="s">
        <v>97</v>
      </c>
      <c r="B11" s="5" t="n">
        <v>-159</v>
      </c>
      <c r="C11" s="5" t="n">
        <v>-6796</v>
      </c>
    </row>
    <row r="12" spans="1:3">
      <c r="A12" s="4" t="s">
        <v>33</v>
      </c>
      <c r="B12" s="5" t="n">
        <v>2574</v>
      </c>
      <c r="C12" s="5" t="n">
        <v>-13449</v>
      </c>
    </row>
    <row r="13" spans="1:3">
      <c r="A13" s="4" t="s">
        <v>39</v>
      </c>
      <c r="B13" s="5" t="n">
        <v>-5853</v>
      </c>
      <c r="C13" s="5" t="n">
        <v>-18239</v>
      </c>
    </row>
    <row r="14" spans="1:3">
      <c r="A14" s="4" t="s">
        <v>98</v>
      </c>
      <c r="B14" s="5" t="n">
        <v>-109790</v>
      </c>
      <c r="C14" s="5" t="n">
        <v>-292608</v>
      </c>
    </row>
    <row r="15" spans="1:3">
      <c r="A15" s="3" t="s">
        <v>99</v>
      </c>
    </row>
    <row r="16" spans="1:3">
      <c r="A16" s="4" t="s">
        <v>100</v>
      </c>
      <c r="B16" s="5" t="n">
        <v>-2571</v>
      </c>
      <c r="C16" s="5" t="n">
        <v>-3898</v>
      </c>
    </row>
    <row r="17" spans="1:3">
      <c r="A17" s="4" t="s">
        <v>101</v>
      </c>
      <c r="B17" s="5" t="n">
        <v>-2571</v>
      </c>
      <c r="C17" s="5" t="n">
        <v>-3898</v>
      </c>
    </row>
    <row r="18" spans="1:3">
      <c r="A18" s="3" t="s">
        <v>102</v>
      </c>
    </row>
    <row r="19" spans="1:3">
      <c r="A19" s="4" t="s">
        <v>103</v>
      </c>
      <c r="B19" s="5" t="n">
        <v>82489</v>
      </c>
      <c r="C19" s="5" t="n">
        <v>310307</v>
      </c>
    </row>
    <row r="20" spans="1:3">
      <c r="A20" s="4" t="s">
        <v>104</v>
      </c>
      <c r="B20" s="5" t="n">
        <v>82489</v>
      </c>
      <c r="C20" s="5" t="n">
        <v>310307</v>
      </c>
    </row>
    <row r="21" spans="1:3">
      <c r="A21" s="4" t="s">
        <v>105</v>
      </c>
      <c r="B21" s="5" t="n">
        <v>-29872</v>
      </c>
      <c r="C21" s="5" t="n">
        <v>13801</v>
      </c>
    </row>
    <row r="22" spans="1:3">
      <c r="A22" s="4" t="s">
        <v>106</v>
      </c>
      <c r="B22" s="5" t="n">
        <v>-20147</v>
      </c>
      <c r="C22" s="5" t="n">
        <v>-18432</v>
      </c>
    </row>
    <row r="23" spans="1:3">
      <c r="A23" s="4" t="s">
        <v>107</v>
      </c>
      <c r="B23" s="5" t="n">
        <v>124739</v>
      </c>
      <c r="C23" s="5" t="n">
        <v>102776</v>
      </c>
    </row>
    <row r="24" spans="1:3">
      <c r="A24" s="4" t="s">
        <v>108</v>
      </c>
      <c r="B24" s="7" t="n">
        <v>74720</v>
      </c>
      <c r="C24" s="7" t="n">
        <v>9814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9</v>
      </c>
      <c r="B1" s="2" t="s">
        <v>1</v>
      </c>
    </row>
    <row r="2" spans="1:2">
      <c r="B2" s="2" t="s">
        <v>2</v>
      </c>
    </row>
    <row r="3" spans="1:2">
      <c r="A3" s="3" t="s">
        <v>110</v>
      </c>
    </row>
    <row r="4" spans="1:2">
      <c r="A4" s="4" t="s">
        <v>111</v>
      </c>
      <c r="B4" s="4" t="s">
        <v>11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13</v>
      </c>
      <c r="B1" s="2" t="s">
        <v>1</v>
      </c>
    </row>
    <row r="2" spans="1:2">
      <c r="B2" s="2" t="s">
        <v>2</v>
      </c>
    </row>
    <row r="3" spans="1:2">
      <c r="A3" s="3" t="s">
        <v>114</v>
      </c>
    </row>
    <row r="4" spans="1:2">
      <c r="A4" s="4" t="s">
        <v>115</v>
      </c>
      <c r="B4" s="4" t="s">
        <v>11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17</v>
      </c>
      <c r="B1" s="2" t="s">
        <v>1</v>
      </c>
    </row>
    <row r="2" spans="1:2">
      <c r="B2" s="2" t="s">
        <v>2</v>
      </c>
    </row>
    <row r="3" spans="1:2">
      <c r="A3" s="3" t="s">
        <v>118</v>
      </c>
    </row>
    <row r="4" spans="1:2">
      <c r="A4" s="4" t="s">
        <v>36</v>
      </c>
      <c r="B4" s="4" t="s">
        <v>11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20</v>
      </c>
      <c r="B1" s="2" t="s">
        <v>1</v>
      </c>
    </row>
    <row r="2" spans="1:2">
      <c r="B2" s="2" t="s">
        <v>2</v>
      </c>
    </row>
    <row r="3" spans="1:2">
      <c r="A3" s="3" t="s">
        <v>121</v>
      </c>
    </row>
    <row r="4" spans="1:2">
      <c r="A4" s="4" t="s">
        <v>122</v>
      </c>
      <c r="B4" s="4" t="s">
        <v>12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5T10:52:13Z</dcterms:created>
  <dcterms:modified xmlns:dcterms="http://purl.org/dc/terms/" xmlns:xsi="http://www.w3.org/2001/XMLSchema-instance" xsi:type="dcterms:W3CDTF">2018-05-15T10:52:13Z</dcterms:modified>
</cp:coreProperties>
</file>